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Reporting" sheetId="7" state="visible" r:id="rId7"/>
    <sheet xmlns:r="http://schemas.openxmlformats.org/officeDocument/2006/relationships" name="Use of Estimates" sheetId="8" state="visible" r:id="rId8"/>
    <sheet xmlns:r="http://schemas.openxmlformats.org/officeDocument/2006/relationships" name="Factor Receivable"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Revenue Recognition" sheetId="12" state="visible" r:id="rId12"/>
    <sheet xmlns:r="http://schemas.openxmlformats.org/officeDocument/2006/relationships" name="Sales Deductions" sheetId="13" state="visible" r:id="rId13"/>
    <sheet xmlns:r="http://schemas.openxmlformats.org/officeDocument/2006/relationships" name="Share Repurchase Program" sheetId="14" state="visible" r:id="rId14"/>
    <sheet xmlns:r="http://schemas.openxmlformats.org/officeDocument/2006/relationships" name="Net Income Per Share of Common " sheetId="15" state="visible" r:id="rId15"/>
    <sheet xmlns:r="http://schemas.openxmlformats.org/officeDocument/2006/relationships" name="Stock-Based Compensation"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Commitments, Contingencies and " sheetId="20" state="visible" r:id="rId20"/>
    <sheet xmlns:r="http://schemas.openxmlformats.org/officeDocument/2006/relationships" name="Operating Segment Information" sheetId="21" state="visible" r:id="rId21"/>
    <sheet xmlns:r="http://schemas.openxmlformats.org/officeDocument/2006/relationships" name="Recent Accounting Pronouncement" sheetId="22" state="visible" r:id="rId22"/>
    <sheet xmlns:r="http://schemas.openxmlformats.org/officeDocument/2006/relationships" name="Basis of Reporting (Policies)" sheetId="23" state="visible" r:id="rId23"/>
    <sheet xmlns:r="http://schemas.openxmlformats.org/officeDocument/2006/relationships" name="Marketable Securities Marketabl" sheetId="24" state="visible" r:id="rId24"/>
    <sheet xmlns:r="http://schemas.openxmlformats.org/officeDocument/2006/relationships" name="Fair Value Measurement (Tables)" sheetId="25" state="visible" r:id="rId25"/>
    <sheet xmlns:r="http://schemas.openxmlformats.org/officeDocument/2006/relationships" name="Stock-Based Compensation (Table" sheetId="26" state="visible" r:id="rId26"/>
    <sheet xmlns:r="http://schemas.openxmlformats.org/officeDocument/2006/relationships" name="Acquisitions Acquisition (Table" sheetId="27" state="visible" r:id="rId27"/>
    <sheet xmlns:r="http://schemas.openxmlformats.org/officeDocument/2006/relationships" name="Goodwill and Intangible Assets " sheetId="28" state="visible" r:id="rId28"/>
    <sheet xmlns:r="http://schemas.openxmlformats.org/officeDocument/2006/relationships" name="Operating Segment Information (" sheetId="29" state="visible" r:id="rId29"/>
    <sheet xmlns:r="http://schemas.openxmlformats.org/officeDocument/2006/relationships" name="Factor Receivable (Detail)" sheetId="30" state="visible" r:id="rId30"/>
    <sheet xmlns:r="http://schemas.openxmlformats.org/officeDocument/2006/relationships" name="Notes Receivable (Details 1)" sheetId="31" state="visible" r:id="rId31"/>
    <sheet xmlns:r="http://schemas.openxmlformats.org/officeDocument/2006/relationships" name="Marketable Securities (Detail)" sheetId="32" state="visible" r:id="rId32"/>
    <sheet xmlns:r="http://schemas.openxmlformats.org/officeDocument/2006/relationships" name="Marketable Securities Marketa33" sheetId="33" state="visible" r:id="rId33"/>
    <sheet xmlns:r="http://schemas.openxmlformats.org/officeDocument/2006/relationships" name="Fair Value Measurement (Detail)" sheetId="34" state="visible" r:id="rId34"/>
    <sheet xmlns:r="http://schemas.openxmlformats.org/officeDocument/2006/relationships" name="Notes Receivable-Related Party " sheetId="35" state="visible" r:id="rId35"/>
    <sheet xmlns:r="http://schemas.openxmlformats.org/officeDocument/2006/relationships" name="Share Repurchase Program Share " sheetId="36" state="visible" r:id="rId36"/>
    <sheet xmlns:r="http://schemas.openxmlformats.org/officeDocument/2006/relationships" name="Net Income Per Share of Commo37"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Acquisitions (Detail)"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Derivative Instruments Derivati" sheetId="49" state="visible" r:id="rId49"/>
    <sheet xmlns:r="http://schemas.openxmlformats.org/officeDocument/2006/relationships" name="Commitments, Contingencies an50" sheetId="50" state="visible" r:id="rId50"/>
    <sheet xmlns:r="http://schemas.openxmlformats.org/officeDocument/2006/relationships" name="Operating Segment Information51" sheetId="51" state="visible" r:id="rId51"/>
    <sheet xmlns:r="http://schemas.openxmlformats.org/officeDocument/2006/relationships" name="Operating Segment Information52" sheetId="52" state="visible" r:id="rId52"/>
    <sheet xmlns:r="http://schemas.openxmlformats.org/officeDocument/2006/relationships" name="Recent Accounting Pronounceme53"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7</t>
  </si>
  <si>
    <t>Aug. 03, 2017</t>
  </si>
  <si>
    <t>Document and Entity Information [Abstract]</t>
  </si>
  <si>
    <t>Entity Registrant Name</t>
  </si>
  <si>
    <t>STEVEN MADDEN, LT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7</t>
  </si>
  <si>
    <t>Document Fiscal Year Focus</t>
  </si>
  <si>
    <t>Document Fiscal Period Focus</t>
  </si>
  <si>
    <t>Q2</t>
  </si>
  <si>
    <t>Condensed Consolidated Balance Sheets - USD ($) $ in Thousands</t>
  </si>
  <si>
    <t>Dec. 31, 2016</t>
  </si>
  <si>
    <t>Sep. 30, 2016</t>
  </si>
  <si>
    <t>Jun. 30, 2016</t>
  </si>
  <si>
    <t>Mar. 31, 2016</t>
  </si>
  <si>
    <t>Dec. 31, 2015</t>
  </si>
  <si>
    <t>Sep. 30, 2015</t>
  </si>
  <si>
    <t>Current assets:</t>
  </si>
  <si>
    <t>Cash and cash equivalents</t>
  </si>
  <si>
    <t>Accounts receivable, net of allowances of $1,814, $1,622 and $2,107</t>
  </si>
  <si>
    <t>Factor accounts receivable, net of allowances of $16,695, $20,209 and $14,249</t>
  </si>
  <si>
    <t>Inventories</t>
  </si>
  <si>
    <t>Marketable securities – available for sale</t>
  </si>
  <si>
    <t>Prepaid expenses and other current assets</t>
  </si>
  <si>
    <t>Prepaid taxes</t>
  </si>
  <si>
    <t>Deferred taxes</t>
  </si>
  <si>
    <t>Total current assets</t>
  </si>
  <si>
    <t>Note receivable – related party</t>
  </si>
  <si>
    <t>Property and equipment, net</t>
  </si>
  <si>
    <t>Deposits and other</t>
  </si>
  <si>
    <t>Goodwill – net</t>
  </si>
  <si>
    <t>Intangibles – net</t>
  </si>
  <si>
    <t>Total Assets</t>
  </si>
  <si>
    <t>Current liabilities:</t>
  </si>
  <si>
    <t>Accounts payable</t>
  </si>
  <si>
    <t>Accrued expenses</t>
  </si>
  <si>
    <t>Contingent payment liability – current portion</t>
  </si>
  <si>
    <t>Accrued incentive compensation</t>
  </si>
  <si>
    <t>Total current liabilities</t>
  </si>
  <si>
    <t>Business Combination, Contingent Consideration, Liability, Noncurrent</t>
  </si>
  <si>
    <t>Contingent payment liability</t>
  </si>
  <si>
    <t>Deferred rent</t>
  </si>
  <si>
    <t>Other liabilities</t>
  </si>
  <si>
    <t>Total Liabilities</t>
  </si>
  <si>
    <t>Commitments, contingencies and other</t>
  </si>
  <si>
    <t xml:space="preserve"> </t>
  </si>
  <si>
    <t>STOCKHOLDERS’ EQUITY</t>
  </si>
  <si>
    <t>Common stock – $.0001 par value, 135,000 shares authorized, 86,870, 86,417 and 86,021 shares issued, 59,130, 60,410 and 61,267 shares outstanding</t>
  </si>
  <si>
    <t>Additional paid-in capital</t>
  </si>
  <si>
    <t>Retained earnings</t>
  </si>
  <si>
    <t>Accumulated other comprehensive loss</t>
  </si>
  <si>
    <t>Treasury stock – 27,740, 26,007 and 24,754 shares at cost</t>
  </si>
  <si>
    <t>Total Steven Madden, Ltd. stockholders’ equity</t>
  </si>
  <si>
    <t>Noncontrolling interest</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3 Months Ended</t>
  </si>
  <si>
    <t>Income Statement [Abstract]</t>
  </si>
  <si>
    <t>Net sales</t>
  </si>
  <si>
    <t>Cost of sales</t>
  </si>
  <si>
    <t>Gross profit</t>
  </si>
  <si>
    <t>Commission and licensing fee income – net</t>
  </si>
  <si>
    <t>Operating expenses</t>
  </si>
  <si>
    <t>Income from operations</t>
  </si>
  <si>
    <t>Interest and other income – net</t>
  </si>
  <si>
    <t>Income before provision for income taxes</t>
  </si>
  <si>
    <t>Provision for income taxes</t>
  </si>
  <si>
    <t>Net income</t>
  </si>
  <si>
    <t>Net income attributable to noncontrolling interest</t>
  </si>
  <si>
    <t>Net income attributable to Steven Madden, Ltd.</t>
  </si>
  <si>
    <t>Basic net income per share (in dollars per share)</t>
  </si>
  <si>
    <t>Diluted net income per share (in dollars per share)</t>
  </si>
  <si>
    <t>Basic weighted average common shares outstanding</t>
  </si>
  <si>
    <t>Effect of dilutive securities – options/restricted stock</t>
  </si>
  <si>
    <t>Diluted weighted average common shares outstanding</t>
  </si>
  <si>
    <t>Condensed Consolidated Statements of Comprehensive Income - USD ($) $ in Thousands</t>
  </si>
  <si>
    <t>Statement of Comprehensive Income [Abstract]</t>
  </si>
  <si>
    <t>Foreign currency translation adjustment, Pre-tax</t>
  </si>
  <si>
    <t>Foreign currency translation adjustment, Tax</t>
  </si>
  <si>
    <t>Other comprehensive income (loss):</t>
  </si>
  <si>
    <t>Foreign currency translation adjustment, After-tax</t>
  </si>
  <si>
    <t>Gain (loss) on cash flow hedging derivatives, Pre-tax</t>
  </si>
  <si>
    <t>Gain (loss) on cash flow hedging derivatives, Tax</t>
  </si>
  <si>
    <t>Gain (loss) on cash flow hedging derivatives, After-tax</t>
  </si>
  <si>
    <t>Unrealized gain (loss) on marketable securities, Pre-tax</t>
  </si>
  <si>
    <t>Unrealized gain (loss) on marketable securities, Tax</t>
  </si>
  <si>
    <t>Unrealized gain (loss) on marketable securities, After-tax</t>
  </si>
  <si>
    <t>Total other comprehensive (loss), Pre-tax</t>
  </si>
  <si>
    <t>Total other comprehensive (loss), Tax</t>
  </si>
  <si>
    <t>Total other comprehensive (loss), After-tax</t>
  </si>
  <si>
    <t>Comprehensive income</t>
  </si>
  <si>
    <t>Comprehensive income attributable to noncontrolling interests</t>
  </si>
  <si>
    <t>Comprehensive income attributable to Steven Madden, Ltd.</t>
  </si>
  <si>
    <t>Condensed Consolidated Statements of Cash Flows - USD ($) $ in Thousands</t>
  </si>
  <si>
    <t>Cash flows from operating activities:</t>
  </si>
  <si>
    <t>Adjustments to reconcile net income to net cash provided by operating activities:</t>
  </si>
  <si>
    <t>Tax benefit from stock-based compensation</t>
  </si>
  <si>
    <t>Depreciation and amortization</t>
  </si>
  <si>
    <t>Impairment charges</t>
  </si>
  <si>
    <t>Accrued interest on note receivable - related party</t>
  </si>
  <si>
    <t>Deferred rent expense</t>
  </si>
  <si>
    <t>Marketable Securities, Realized Gain (Loss)</t>
  </si>
  <si>
    <t>Realized (gain) loss on sale of marketable securities</t>
  </si>
  <si>
    <t>Changes in fair value on contingent liability</t>
  </si>
  <si>
    <t>Provision for Doubtful Accounts</t>
  </si>
  <si>
    <t>Changes, net of acquisitions, in:</t>
  </si>
  <si>
    <t>Accounts receivable</t>
  </si>
  <si>
    <t>Factor accounts receivable</t>
  </si>
  <si>
    <t>Notes receivable - related party</t>
  </si>
  <si>
    <t>Repayment of Notes Receivable from Related Parties</t>
  </si>
  <si>
    <t>Prepaid expenses, prepaid taxes, deposits and other</t>
  </si>
  <si>
    <t>Increase (Decrease) in Employee Related Liabilities</t>
  </si>
  <si>
    <t>Increase (Decrease) in Other Accrued Liabilities</t>
  </si>
  <si>
    <t>Net cash provided by operating activities</t>
  </si>
  <si>
    <t>Cash flows from investing activities:</t>
  </si>
  <si>
    <t>Capital expenditures</t>
  </si>
  <si>
    <t>Purchases of marketable securities</t>
  </si>
  <si>
    <t>Repayment of notes receivable</t>
  </si>
  <si>
    <t>Proceeds from Collection of Notes Receivable</t>
  </si>
  <si>
    <t>Acquisitions, net of cash acquired</t>
  </si>
  <si>
    <t>Net cash used in investing activities</t>
  </si>
  <si>
    <t>Cash flows from financing activities:</t>
  </si>
  <si>
    <t>Proceeds from exercise of stock options</t>
  </si>
  <si>
    <t>Tax benefit from the exercise of options</t>
  </si>
  <si>
    <t>Business Combination, Contingent Consideration Arrangements, Change in Amount of Contingent Consideration, Liability</t>
  </si>
  <si>
    <t>Net cash used in financing activities</t>
  </si>
  <si>
    <t>Effect of Exchange Rate on Cash and Cash Equivalents</t>
  </si>
  <si>
    <t>Noncontrolling Interest, Decrease from Redemptions or Purchase of Interests</t>
  </si>
  <si>
    <t>Net (decrease) increase in cash and cash equivalents</t>
  </si>
  <si>
    <t>Cash and cash equivalents – beginning of period</t>
  </si>
  <si>
    <t>Cash and cash equivalents – end of period</t>
  </si>
  <si>
    <t>Basis of Reporting</t>
  </si>
  <si>
    <t>Accounting Policies [Abstract]</t>
  </si>
  <si>
    <t>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7 presentation. The results of operations for the three and six month periods ended June 30, 2017 are not necessarily indicative of the operating results for the full year. These financial statements should be read in conjunction with the financial statements and related disclosures for the year ended December 31, 2016 included in the Annual Report of Steven Madden, Ltd. on Form 10-K filed with the SEC on February 28, 2017.</t>
  </si>
  <si>
    <t>Use of Estimates</t>
  </si>
  <si>
    <t>Use of Estimat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t>Factor Receivable The Company has a collection agency agreement with Rosenthal &amp; Rosenthal, Inc. (“Rosenthal”).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June 30, 2017 and 2016 , no borrowings were outstanding. As of June 30, 2017 and 2016 , there were open letters of credit of $524 and $656 , respectively.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the Company’s receivables to secure the Company’s obligations.</t>
  </si>
  <si>
    <t>Marketable Securities</t>
  </si>
  <si>
    <t>Marketable Securities [Abstract]</t>
  </si>
  <si>
    <t>Marketable Securities Marketable securities consist primarily of certificates of deposit and corporate bonds with maturities greater than three months and up to four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three and six months ended June 30, 2017, the amortization of bond premiums totaled $245 and $553 compared to $309 and $617 for the comparable period in 2016. The values of these securities may fluctuate as a result of changes in equity values, market interest rates and credit risk. The schedule of maturities at June 30, 2017 and December 31, 2016 are as follows: Note D – Marketable Securities (continued) Maturities as of Maturities as of 1 Year or Less 1 to 4 Years 1 Year or Less 1 to 4 Years Corporate bonds $ 14,371 $ 41,871 $ 11,527 $ 70,559 Certificates of deposit 42,953 — 27,968 — Total $ 57,324 $ 41,871 $ 39,495 $ 70,559 For the three and six months ended June 30, 2017 , gains of $9 and $29 were reclassified from accumulated other comprehensive income and recognized in the income statement in interest and other income compared to losses of $0 and $779 for the comparable periods in 2016 . For the six month period ended June 30, 2017 , current marketable securities included unrealized gains of $1 and unrealized losses of $118 and long-term marketable securities included unrealized gains of $53 and unrealized losses of $48 . For the comparable period in 2016, current marketable securities included unrealized losses of $388 while long-term marketable securities included unrealized gains of $550 and unrealized losses of $155 .</t>
  </si>
  <si>
    <t>Fair Value Measurement</t>
  </si>
  <si>
    <t>Fair Value Disclosures [Abstract]</t>
  </si>
  <si>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June 30, 2017 and December 31, 2016 are as follows: June 30, 2017 Fair Value Measurements Fair value Level 1 Level 2 Level 3 Assets: Cash equivalents $ 13,324 $ 13,324 $ — $ — Current marketable securities – available for sale 57,324 57,324 — — Long-term marketable securities – available for sale 41,871 41,871 — — Total assets $ 112,519 $ 112,519 $ — $ — Liabilities: Forward contracts $ 414 $ — $ 414 $ — Contingent consideration 24,923 — — 24,923 Total liabilities $ 25,337 $ — $ 414 $ 24,923 Note E – Fair Value Measurement (continued) December 31, 2016 Fair Value Measurements Fair value Level 1 Level 2 Level 3 Assets: Cash equivalents $ 3,309 $ 3,309 $ — $ — Current marketable securities – available for sale 39,495 39,495 — — Long-term marketable securities – available for sale 70,559 70,559 — — Forward contracts 191 — 191 — Total assets $ 113,554 $ 113,363 $ 191 $ — Liabilities: Contingent consideration $ 7,948 $ — $ — $ 7,948 Total liabilities $ 7,948 $ — $ — $ 7,948 Our level 3 balances consist of contingent consideration related to acquisitions. The changes in our level 3 assets and liabilities for the periods ended June 30, 2017 and December 31, 2016 are as follows: Balance at January 1, Payments Acquisitions Change in estimate Balance at June 30, 2017 Liabilities: Contingent consideration $ 7,948 $ (5,321 ) $ 23,050 $ (754 ) $ 24,923 Balance at January 1, Payments Acquisitions Change in estimate Balance at December 31, 2016 Liabilities: Contingent consideration $ 24,775 $ (16,402 ) $ — $ (425 ) $ 7,948 Forward contracts are entered into to manage the risk associated with the volatility of future cash flows (see Note M). Fair value of these instruments is based on observable market transactions of spot and forward rates. The Company has recorded a liability for potential contingent consideration in connection with the January 30, 2017 acquisition of all of the outstanding capital stock of each of Schwartz &amp; Benjamin, Inc., B.D.S., Inc., Quinby Ridge Enterprises LLC and DANIELBARBARA Enterprises LLC (collectively, "Schwartz &amp; Benjamin"). Pursuant to the terms of an earn-out agreement between the Company and the sellers of Schwartz &amp; Benjamin, earn-out payments, if achieved, are due annually to the sellers of Schwartz &amp; Benjamin based on the financial performance of Schwartz &amp; Benjamin for each of the twelve-month periods ending on January 31, 2018 through 2023, inclusive. The fair value of the contingent payments was estimated using the present value of the payments based on management’s projections of the financial results of Schwartz &amp; Benjamin during the earn-out period. The Company has recorded a liability for potential contingent consideration in connection with the December 30, 2014 acquisition of all of the outstanding capital stock of Trendy Imports S.A. de C.V., Comercial Diecisiette S.A. de C.V. and Maximus Designer Shoes S.A. de C.V. (together, "SM Mexico"). Pursuant to the terms of an earn-out agreement between the Company and the seller of SM Mexico, earn-out payments, if achieved, are due annually to the seller of SM Mexico based on the financial performance Note E – Fair Value Measurement (continued) of SM Mexico for each of the twelve-month periods ending on December 31, 2015 and 2016, inclusive. The fair value of the contingent payments was estimated using the present value of payments based on management’s projections of the financial results of SM Mexico during the earn-out period. The first earn-out payment of $3,482 for the period ended December 31, 2015 was paid to the seller of SM Mexico in the first quarter of 2016. A partial earn-out payment of $2,580 for the period ended December 31, 2016 was paid to the seller of SM Mexico in the second quarter of this year. The remaining portion of the final earn-out payment will be paid to the seller of SM Mexico in the third quarter of 2017. The Company has recorded a liability for potential contingent consideration in connection with the February 21, 2012 acquisition of SM Canada. Pursuant to the terms of an earn-out agreement between the Company and the seller of SM Canada, earn-out payments, if achieved, are due annually to the seller of SM Canada based on the financial performance of SM Canada for each of the 12-month periods ending on March 31, 2013 through 2017, inclusive. The fair value of the contingent payments was estimated using the present value of payments based on management’s projections of the financial results of SM Canada during the earn-out period. A final earn-out payment of $2,741 for the period ended March 31, 2017 was paid to the seller of SM Canada in the second quarter of this year. The carrying value of certain financial instruments such as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t>
  </si>
  <si>
    <t>Revenue Recognition</t>
  </si>
  <si>
    <t>Revenue Recognition [Abstract]</t>
  </si>
  <si>
    <t>Revenue Recognition The Company recognizes revenue on wholesale sales when (i) products are shipped pursuant to its standard terms, which are freight on board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and Blondo products to wholesale customers are recorded net of returns, which are estimated based on historical experience. Such amounts have historically not been material. Retail sales are recognized when the payment is received from customers and are recorded net of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and Madden Girl® trademarks for use in connection with the manufacture, marketing and sale of eyewear, outerwear, hosiery, activewear, sleepwear, jewelry, watches, hair accessories, umbrellas, bedding, luggage, and men’s leather accessories. The Company also licenses the Stevies® trademark for use in connection with the manufacture, marketing and sale of outerwear exclusively to Target. In addition, the Company licenses the Betsey Johnson® trademark for use in connection with the manufacture, marketing and sale of women's and children's apparel, hosiery, swimwear, outerwear, sleepwear, activewear, jewelry, watches, bedding, luggage, stationery, umbrellas, and household goods. The Company licenses the Dolce Vita® trademark for use in connection with the manufacture, marketing and sale of women's and children’s apparel. The license agreements require the licensee to pay the Company a royalty and, in substantially all of the agreements, an advertising fee, both of which ar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receivable on a quarterly basis.</t>
  </si>
  <si>
    <t>Sales Deductions</t>
  </si>
  <si>
    <t>Sales Deductions [Abstract]</t>
  </si>
  <si>
    <t>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densed consolidated financial statements as deductions from gross sales to arrive at net sales.</t>
  </si>
  <si>
    <t>Share Repurchase Program</t>
  </si>
  <si>
    <t>Equity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The Share Repurchase Program permits the Company to effect repurchases from time to time through a combination of open market repurchases or in privately negotiated transactions at such prices and times as are determined to be in the best interest of the Company. On February 22, 2016, the Board of Directors approved the extension of the Share Repurchase Program for an additional $136,000 in repurchases of the Company's common stock. During the six months ended June 30, 2017 , an aggregate of 1,677,813 shares of the Company's common stock were repurchased under the Share Repurchase Program, at an average price per share of $36.88 , for an aggregate purchase price of approximately $61,884 . As of June 30, 2017 , approximately $55,490 remained available for future repurchases under the Share Repurchase Program. Subsequent to the end of the quarter, on July 28, 2017, the Board of Directors approved the extension of the Company's Share Repurchase Program for up to $200,000 in repurchases of the Company's common stock which includes amounts remaining under the prior authorization. The Steven Madden, Ltd. 2006 Stock Incentive Plan provides the Company with the right to deduct or withhold, or require employees to remit to the Company, an amount sufficient to satisfy any applicable tax withholding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minimum statutory tax withholding rate that could be imposed on the transaction. During the six months ended June 30, 2017, an aggregate of 55,085 shares were withheld in connection with the settlement of vested restricted stock to satisfy tax withholding requirements, at an average price per share of $37.34 , for an aggregate purchase price of approximately $2,057 .</t>
  </si>
  <si>
    <t>Net Income Per Share of Common Stock</t>
  </si>
  <si>
    <t>Net Income Per Share of Common Stock [Abstract]</t>
  </si>
  <si>
    <t xml:space="preserve"> Net Income Per Share of Common Stock Basic net income per share is based on the weighted average number of shares of common stock outstanding during the period, which does not include unvested restricted common stock subject to forfeiture of 4,247,000 and 4,236,000 shares for the three and six months ended June 30, 2017 , respectively, compared to 4,210,000 and 4,162,000 shares for the three and six months ended June 30, 2016 .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During the third quarter of 2016, the Company adopted Accounting Standards Update 2016-09, "Improvements to Employee Share-Based Payment Accounting," which provides updated guidance relating to the treasury stock calculation of diluted shares. (See Note P for further details.) For the three and six months ended June 30, 2017 , options to purchase approximately 9,000 and 25,000 shares of common stock, respectively, have been excluded from the calculation of diluted net income per share as compared to 382,000 and 372,000 shares that were excluded for the three and six months ended June 30, 2016 , as the result would have been antidilutive. For the three and six months ended June 30, 2017 and 2016 , all unvested restricted stock awards were dilutive.</t>
  </si>
  <si>
    <t>Stock-Based Compensation</t>
  </si>
  <si>
    <t>Disclosure of Compensation Related Costs, Share-based Payments [Abstract]</t>
  </si>
  <si>
    <t>-Based Compensation In March 2006, the Company's Board of Directors approved the Steven Madden, Ltd. 2006 Stock Incentive Plan, as amended (the “Plan”), under which nonqualified stock options, stock appreciation rights, performance shares, restricted stock, other stock-based awards, and performance-based cash awards may be granted to employees, consultants and non-employee directors. The following table summarizes the number of shares of common stock authorized for issuanc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21,629,000 ) Common stock available for grant of stock-based awards as of June 30, 2017 1,837,000 Total equity-based compensation for the three and six months ended June 30, 2017 and 2016 is as follows: Three Months Ended June 30, Six Months Ended June 30, 2017 2016 2017 2016 Restricted stock $ 4,424 $ 4,097 $ 8,638 $ 8,240 Stock options 1,173 612 2,135 1,396 Total $ 5,597 $ 4,709 $ 10,773 $ 9,636 Equity-based compensation is included in operating expenses on the Company’s Condensed Consolidated Statements of Income. Stock Options Cash proceeds and intrinsic values related to total stock options exercised during the three and six months ended June 30, 2017 and 2016 are as follows: Three Months Ended June 30, Six Months Ended June 30, 2017 2016 2017 2016 Proceeds from stock options exercised $ 3,837 $ 30 $ 5,649 $ 3,708 Intrinsic value of stock options exercised $ 2,499 $ 20 $ 3,510 $ 11,050 During the three and six months ended June 30, 2017 , options to purchase approximately 60,838 shares of common stock with a weighted average exercise price of $34.73 and options to purchase approximately 292,675 shares of common stock with a weighted average exercise price of $33.08 vested, respectively. During the three and six months ended June 30, 2016 , options to purchase approximately 26,381 shares of common stock with a weighted average exercise price of $33.60 and options to purchase approximately 240,709 shares of common stock with a weighted average exercise price of $31.85 vested, respectively. As of June 30, 2017 , there were unvested options relating to 1,201,535 shares of common stock outstanding with a total of $9,314 of unrecognized compensation cost and an average vesting period of 3.7 years.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The Company historically has not paid regular cash dividends and thus the expected dividend rate is assumed to be zero. The following weighted average assumptions were used for stock options granted during the six months ended June 30, 2017 and 2016 : Note J – Equity-Based Compensation (continued) 2017 2016 Volatility 23.2% to 26.4% 22.2% to 26.2% Risk free interest rate 1.48% to 1.99% 1.07% to 1.73% Expected life in years 3.4 to 5.0 3.8 to 5.0 Dividend yield 0.00% 0.00% Weighted average fair value $8.96 $7.38 Activity relating to stock options granted under the Company’s plans and outside the plans during the six months ended June 30, 2017 is as follows: Number of Shares Weighted Average Exercise Price Weighted Average Remaining Contractual Term Aggregate Intrinsic Value Outstanding at January 1, 2017 1,499,000 $ 29.72 Granted 900,000 37.08 Exercised (236,000 ) 23.90 Forfeited (4,000 ) 36.54 Outstanding at June 30, 2017 2,159,000 $ 33.41 4.5 years $ 14,116 Exercisable at June 30, 2017 958,000 $ 29.64 2.6 years $ 9,875 Restricted Stock The following table summarizes restricted stock activity during the six months ended June 30, 2017 and 2016 : 2017 2016 Number of Shares Weighted Average Fair Value at Grant Date Number of Shares Weighted Average Fair Value at Grant Date Non-vested at January 1, 4,191,000 $ 25.93 4,055,000 $ 25.32 Granted 219,000 36.89 339,000 34.24 Vested (202,000 ) 32.93 (187,000 ) 30.30 Forfeited (3,000 ) 35.00 — — Non-vested at June 30, 4,205,000 $ 26.16 4,207,000 $ 25.87 As of June 30, 2017 , the Company had $68,866 of total unrecognized compensation cost related to restricted stock awards granted under the Plan. This cost is expected to be recognized over a weighted average of 5.8 years. The Company determines the fair value of its restricted stock awards based on the market price of its common stock on the date of grant.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will vest in equal annual installments over a seven-year period commencing on December 31, 2017 and, thereafter, on each December 31 through December 31, 2023, subject to Mr. Note J – Equity-Based Compensation (continued) Madden’s continued employment on each such vesting date. On June 30, 2012, Mr. Madden exercised his right under his employment agreement to receive an additional restricted stock award, and, on July 3, 2012, he was granted 1,893,342 restricted shares of the Company's common stock at the then market price of $21.13 , which will vest in the same manner as the aforementioned grant. On August 8, 2016, pursuant to the employment agreement, Mr. Madden was granted an option to purchase 150,000 shares of the Company's common stock at an exercise price of $34.42 per share, which option is exercisable in equal quarterly installments commencing on November 8, 2016. On July 20, 2017, pursuant to his employment agreement, Mr. Madden was granted an option to purchase 150,000 shares of the Company's common stock at an exercise price of $40.15 per share, which option is exercisable in equal quarterly installments commencing on October 20, 2017.</t>
  </si>
  <si>
    <t>Acquisitions</t>
  </si>
  <si>
    <t>Acquisitions [Abstract]</t>
  </si>
  <si>
    <t>Acqusitions</t>
  </si>
  <si>
    <t>Acquisitions Schwartz &amp; Benjamin In January 2017, the Company acquired all of the outstanding capital stock of each of Schwartz &amp; Benjamin, Inc., B.D.S., Inc., Quinby Ridge Enterprises LLC and DANIELBARBARA Enterprises LLC (collectively, "Schwartz &amp; Benjamin"). Founded in 1923, Schwartz &amp; Benjamin specializes in the design, sourcing and sale of licensed and private label footwear and distributes its fashion footwear to wholesale customers, including department stores and specialty boutiques, as well as the retail stores of its brand partners. The total purchase price for the acquisition was approximately $40,446 , which is subject to a working capital adjustment. The total purchase price includes a cash payment at closing of $17,396 , plus potential earn-out payments based on the achievement of certain earnings targets for each of the twelve month periods ending on January 31, 2018 through 2023, inclusive. The fair value of the contingent payments was estimated using the present value of the payments based on management's projections of the financial results of Schwartz &amp; Benjamin during the earn-out period. At June 30, 2017, the Company estimated the fair value of the contingent consideration to be $23,050 . The transaction was accounted for using the acquisition method required by GAAP. Accordingly, the assets and liabilities of Schwartz &amp; Benjamin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The purchase price has been preliminarily allocated as follows: Inventory $ 12,698 Accounts receivable 10,733 Trademarks 4,000 Customer relations 3,900 Fixed assets 3,281 Prepaids and other assets 2,694 Accounts payable (8,281 ) Accrued expenses (4,669 ) Total fair value excluding goodwill 24,356 Goodwill 16,090 Net assets acquired $ 40,446 The allocation of the purchase price is based on certain preliminary valuations and analyses that have not been completed as of the date of this filing. Any changes in the estimated fair values of the assets acquired, including identifiable intangible assets, and liabilities assumed upon the finalization of more detailed analysis, within the measurement period, will change the allocation of the purchase price. Contingent consideration classified as a liability will be remeasured at fair value at each reporting date, until Note K – Acquisitions (continued) the contingency is resolved, with changes recognized in earnings. The goodwill related to this transaction is expected to be deductible for tax purposes over 15 years. Madlove, LLC In June 2016, the Company paid $3,759 to acquire the remaining minority interest in Madlove, LLC ("Mad Love") thereby making Mad Love a wholly-owned subsidiary. Mad Love was formed as a joint venture in April 2011, in which the Company was the majority interest holder, had financial control and consolidated the financial statements of the joint venture. Mad Love designs and markets women’s footwear under the Mad Love label. The Company has accounted for the acquisition of the minority interest as an equity transaction.</t>
  </si>
  <si>
    <t>Goodwill and Intangible Assets</t>
  </si>
  <si>
    <t>Goodwill and Intangible Assets Disclosure [Abstract]</t>
  </si>
  <si>
    <t>Goodwill and Intangible Assets The following is a summary of the carrying amount of goodwill by segment as of June 30, 2017 : Wholesale Net Carrying Amount Footwear Accessories Retail Balance at January 1, 2017 $ 72,261 $ 49,324 $ 14,126 $ 135,711 Acquisitions 16,090 — — 16,090 Translation and other 1,312 — 538 1,850 Balance at June 30, 2017 $ 89,663 $ 49,324 $ 14,664 $ 153,651 The following table details identifiable intangible assets as of June 30, 2017 : Estimated Lives Cost Basis (1) Accumulated Amortization (2) Net Carrying Amount Trade names 6–10 years $ 8,590 $ 4,234 $ 4,356 Customer relationships 10 years 45,409 22,436 22,973 License agreements 3–6 years 5,600 5,600 — Non-compete agreement 5 years 2,440 2,350 90 Re-acquired right 2 years 4,200 4,200 — Other 3 years 14 14 — 66,253 38,834 27,419 Re-acquired right indefinite 35,200 8,403 26,797 Trademarks indefinite 97,288 — 97,288 $ 198,741 $ 47,237 $ 151,504 (1) An impairment charge of $3,045 was recorded in the first quarter of 2015 related to the Company's Wild Pair trademark. The impairment was triggered by a loss of future anticipated cash flows from a significant customer. (2) Includes the effect of foreign currency translation related primarily to the movements of the Canadian dollar and Mexican peso in relation to the U.S. dollar. Note L – Goodwill and Intangible Assets (continued) The estimated future amortization expense of purchased intangibles as of June 30, 2017 is as follows: 2017 (remaining six months) $ 2,202 2018 4,405 2019 4,332 2020 3,521 2021 1,863 Thereafter 11,096 $ 27,419</t>
  </si>
  <si>
    <t>Derivative Instruments</t>
  </si>
  <si>
    <t>Derivative Instruments Disclosure [Abstract]</t>
  </si>
  <si>
    <t>Derivative Instruments and Hedging Activities Disclosure [Text Block]</t>
  </si>
  <si>
    <t>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June 30, 2017 , the fair value of the Company's foreign currency derivatives, which is included on the Condensed Consolidated Balance Sheets in accrued expenses, is $414 . As of June 30, 2017 , $276 of losses related to cash flow hedges are recorded in accumulated other comprehensive loss, net of taxes and are expected to be recognized in earnings at the same time the hedged items affect earnings. As of June 30, 2016 , $161 of losses related to cash flow hedges were recorded in accumulated other comprehensive loss, net of taxes. As of June 30, 2017 , the Company's hedging activities were considered effective and, thus, no ineffectiveness from hedging activities were recognized in the Condensed Consolidated Statements of Income. For the three and six months ended June 30, 2017 , losses of $6 and $43 were reclassified from accumulated other comprehensive income and recognized in the income statement in cost of sales, as compared to gains of $3 and losses of $359 for the three and six months ended June 30, 2016 .</t>
  </si>
  <si>
    <t>Commitments, Contingencies and Other</t>
  </si>
  <si>
    <t>Commitments and Contingencies Disclosure [Abstract]</t>
  </si>
  <si>
    <t>Commitments, Contingencies and Other Legal proceedings: On August 10, 2005, following the conclusion of an audit of the Company conducted by auditors for U.S. Customs and Border Protection (“U.S. Customs”) during 2004 and 2005, U.S. Customs issued a report that asserts that certain commissions that the Company treated as “buying agents’ commissions” (which are non-dutiable) should be treated as “selling agents’ commissions” and, hence, are dutiable. Subsequently, U.S. Immigration and Customs Enforcement commenced a formal investigation of the Company’s importing practices as a result of the audit. In September 2007, U.S. Customs notified the Company that it had finalized its assessment of the underpaid duties at $1,400 . The Company, with the advice of legal counsel, evaluated the liability in the case, including additional duties, interest and penalties, and believed that it was not likely to exceed $3,050 and, accordingly, recorded a liability for this amount as of December 31, 2009. The Company contested the conclusions of the U.S. Customs audit and filed a request for review and issuance of rulings thereon by U.S. Customs Headquarters, of Regulations and Rulings, under internal advice procedures. On September 20, 2010, U.S. Customs issued a ruling in the matter, concluding that the commissions paid by the Company pursuant to buying agreements entered into by the Company and one of its two buying agents under review were bona fide buying-agent commissions and, therefore, were non-dutiable. With respect to the second buying agent, U.S. Customs ruled that beginning in February 2002, commissions paid by the Company were bona fide buying agent commissions and, therefore, were non-dutiable. However, U.S. Customs found that the Company’s pre-2002 buying agreements with the second agent were legally insufficient to substantiate a buyer-buyer’s agent relationship between the Company and the agent and that commissions paid to the second agent under such buying agreements, in fact, were dutiable. On the basis of the U.S. Customs ruling, the Company reevaluated and reduced its potential liability in the case from $3,050 to $1,248 as of September 30, 2010. On November 21, 2011, U.S. Customs issued a pre-penalty notice to the Company in which it alleged that gross negligence by the Company resulted in an underpayment of duties with respect to certain pre-2002 buying agreements and claimed that the Company owed $342 as an additional duty and $1,367 in monetary penalties. In its February 16, 2012 response to the pre-penalty Note N – Commitments, Contingencies and Other (continued) notice, the Company submitted that it owed no additional duty and, further, did not through negligence or gross negligence fail to pay any duty or engage in conduct amounting to either gross negligence or negligence. The Company requested that U.S. Customs withdraw its proposal to issue a notice of penalty and take no further adverse action against the Company. On June 26, 2014, the Company’s counsel met with U.S. Customs officials and, following the meeting, counsel submitted to U.S Customs a letter and the Company’s check in the amount of $342 , representing the Company’s Offer in Compromise of the proposed government claim, which was filed without any admission or acceptance by the Company with respect to the proposed claim. On June 9, 2017, U.S. Customs issued its decision indicating that the Company’s Offer in Compromise in the amount of $342 was accepted by U.S. Customs in full and complete settlement of all U.S. Customs civil claims and potential civil claims against the Company for unpaid duties and proposed monetary penalties assessed against the Company. As a result, excess reserve of $906 was reversed in the second quarter of 2017. 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internationally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territories within Asia, Albania, Austria, Belgium, Bulgaria, Canada, Cyprus, Czech Republic, Denmark, Estonia, Finland, France, Germany, Hungary, Ireland, Kosovo, Lithuania, Latvia, Luxembourg, Mexico, the Netherlands, Norway, Poland, Romania, Russia, Slovakia, Slovenia, Sweden, Switzerland, and Tunisia and, under special distribution arrangements in various other territories within Australia, the Middle East, India, South and Central America and New Zealand. The Retail segment, through the operation of Company-owned retail stores in the United States, Canada, Mexico and South Africa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and men’s leather accessories. The Company licenses its Stevies® trademark for use in connection with the manufacture, marketing and sale of outerwear exclusively to Target. In addition, this segment licenses the Betsey Johnson® trademark for use in connection with the manufacture, marketing and sale of women's and children's apparel, hosiery, swimwear, outerwear, sleepwear, activewear, jewelry, watches, bedding, luggage, stationery, umbrellas, and household goods; and furthermore, licenses the Dolce Vita® trademark for use in connection with the manufacture, marketing and sale of women's and children’s apparel. Note O – Operating Segment Information (continued) As of and for the three months ended, Wholesale Footwear Wholesale Accessories Total Wholesale Retail First Cost Licensing Consolidated June 30, 2017 Net sales to external customers $ 238,123 $ 67,487 $ 305,610 $ 68,538 $ — $ — $ 374,148 Gross profit 75,160 21,359 96,519 42,878 — — 139,397 Commissions and licensing fees – net — — — — 1,303 863 2,166 Income from operations 27,701 6,932 34,633 5,098 1,303 863 41,897 Segment assets $ 782,775 $ 106,484 889,259 107,244 16,161 — 1,012,664 Capital expenditures $ 2,963 $ 1,416 $ — $ — $ 4,379 June 30, 2016 Net sales to external customers $ 195,424 $ 67,442 $ 262,866 $ 62,536 $ — $ — $ 325,402 Gross profit 59,856 21,922 81,778 39,267 — — 121,045 Commissions and licensing fees – net — — — — 877 1,907 2,784 Income from operations 20,229 8,347 28,576 4,530 877 1,907 35,890 Segment assets $ 620,550 $ 190,752 811,302 109,022 20,863 — 941,187 Capital expenditures $ 1,173 $ 2,845 $ — $ — $ 4,018 As of and for the six months ended, Wholesale Footwear Wholesale Accessories Total Wholesale Retail First Cost Licensing Consolidated June 30, 2017 Net sales to external customers $ 499,272 $ 119,439 $ 618,711 $ 121,824 $ — $ — $ 740,535 Gross profit 160,478 37,472 197,950 74,165 272,115 Commissions and licensing fees – net — — — — 2,836 3,256 6,092 Income (loss) from operations 58,426 9,302 67,728 (1,144 ) 2,836 3,256 72,676 Segment assets $ 782,775 $ 106,484 889,259 107,244 16,161 — 1,012,664 Capital expenditures $ 4,865 $ 2,807 $ — $ — $ 7,672 June 30, 2016 Net sales to external customers $ 424,344 $ 114,321 $ 538,665 $ 116,094 $ — $ — $ 654,759 Gross profit 130,778 37,127 167,905 69,342 237,247 Commissions and licensing fees – net — — — — 1,462 3,493 4,955 Income from operations 49,159 10,261 59,420 1,395 1,462 3,493 65,770 Segment assets $ 620,550 $ 190,752 811,302 109,022 20,863 — 941,187 Capital expenditures $ 2,590 $ 5,812 $ — $ — $ 8,402 Note O – Operating Segment Information (continued) Revenues by geographic area for the three and six months ended June 30, 2017 and 2016 are as follows: Three Months Ended June 30, Six Months Ended June 30, 2017 2016 2017 2016 Domestic (a) $ 342,473 $ 297,279 $ 673,869 $ 596,567 International 31,675 28,123 66,666 58,192 Total $ 374,148 $ 325,402 $ 740,535 $ 654,759 (a) Includes revenues of $86,891 and $170,941 for the three and six months ended June 30, 2017, respectively, and $74,379 and $166,015 for the comparable periods in 2016 related to sales to U.S. customers where the title is transferred outside the U.S. and the sale is recorded by our international business.</t>
  </si>
  <si>
    <t>Recent Accounting Pronouncements (Notes)</t>
  </si>
  <si>
    <t>Recent Accounting Pronouncements [Abstract]</t>
  </si>
  <si>
    <t>Recently Adopted Accounting Standards [Abstract]</t>
  </si>
  <si>
    <t>Note P – Recent Accounting Pronouncements Recently Adopted In January 2017, the Financial Accounting Standards Board (the "FASB") issued Accounting Standards Update 2017-04 ("ASU 2017-04"), "Simplifying the Test for Goodwill Impairment." ASU 2017-04 changes the methodology of applying the quantitative approach during interim or annual impairment testing. The guidance is effective in fiscal years beginning after December 15, 2020. The Company adopted the provisions of ASU 2017-04 in the second quarter of 2017; the adoption did not have a material impact on the Company's financial statements. In July 2015, the FASB issued Accounting Standards Update 2015-11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Company adopted the provisions of ASU 2015-11 in the first quarter of 2017; the adoption did not have a material impact on the Company's financial statements. In November 2015, the FASB issued Accounting Standards Update 2015-17 ("ASU 2015-17"), "Income Taxes (Topic 740): Balance Sheet Classification of Deferred Taxes." ASU 2015-17 simplifies current guidance and requires companies to classify all deferred tax assets and liabilities as noncurrent on the balance sheet. The Company adopted the provisions of ASU 2015-17 in the first quarter of 2017 under the retrospective approach and, as such, the Company reclassified $13,985 and $14,312 of deferred taxes from current to non-current on our balance sheets as of December 31, 2016 and June 30, 2016, respectively. In March 2016, the FASB issued Accounting Standards Update No. 2016-09 ("ASU 2016-09"), "Improvements to Employee Share-Based Payment Accounting," which changes the accounting for certain aspects of share-based payments to employees. The guidance requires the recognition in the income statement of the income tax effects of vested or settled awards. Further, the guidance requires that the recognition of anticipated tax windfalls/shortfalls be excluded in the calculation of assumed proceeds when applying the treasury stock method.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The Company elected to adopt the provisions of ASU 2016-09 in the third quarter of 2016. According to the provisions of ASU 2016-09, if an entity adopts the provisions early, all adjustments should be reflected as of the beginning of the fiscal year of adoption. As a result of the adoption of this guidance in 2016, the Company recognized a tax benefit in the Consolidated Statements of Income of $65 and $3,762 for the three and six months ended June 30, 2016, respectively. These tax benefits represented a $0.01 decrease and $0.06 increase to diluted net income attributable to Steven Madden Ltd. per common share for the three and six months ended June 30, 2016, respectively. Lastly, the Company elected to not change its accounting policy to account for forfeitures as they occur and, as a result, the Company will continue to estimate forfeitures. Note P - Recent Accounting Pronouncements (continued) Not Yet Adopted In March 2017, the FASB issued Accounting Standards Update 2017-08 ("ASU 2017-08"), "Receivables - Nonrefundable Fees and Other Costs (Subtopic 310-20), Premium Amortization on Purchased Callable Debt Securities." ASU 2017-08 will amend the amortization period for certain purchased callable debt securities held at a premium. Under current GAAP, entities generally amortize the premium as an adjustment of yield over the contractual life of the instrument. ASU 2017-08 will shorten the amortization period for the premium to the earliest call date. The guidance is effective for fiscal years, and interim periods within those fiscal years, beginning after December 15, 2018. The Company is currently evaluating the effect, if any, that the new guidance will have on its financial statements and related disclosures. In August 2016, the FASB issued Accounting Standards Update 2016-15 ("ASU 2016-15"), "Classification of Certain Cash Receipts and Cash Payments." ASU 2016-15 clarifies how certain cash receipts and payments should be presented in the statement of cash flows. The guidance is effective for fiscal years beginning after December 15, 2017 and interim periods within those fiscal years with early adoption permitted. We are currently evaluating the timing of adoption of this guidance, however, the guidance is not expected to have a material impact on our financial statement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Company is currently evaluating the effect that the new guidance will have on its financial statements and related disclosures and, while we have not completed the analysis, we expect it will have a material impact on our financial statements. In January 2016, the FASB issued Accounting Standards Update 2016-01 ("ASU 2016-01"), "Financial Instruments - Overall (Subtopic 825-10): Recognition and Measurement of Financial Assets and Financial Liabilities." ASU 2016-01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is currently evaluating the effect that the new guidance will have on its financial statements and related disclosures. In May 2014, the FASB issued new accounting guidance, Accounting Standards Update No. 2014-09 ("ASU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U No. 2014-09 is effective for annual reporting periods beginning after December 15, 2017, and the Company plans to adopt the provisions of the new standard in the first quarter of 2018. The Company has not yet determined which approach will be implemented and is currently evaluating the effect that the new guidance will have on its financial statements and related disclosures; however, at the current time the Company does not expect the adoption to have a material impact on its consolidated financial statements.</t>
  </si>
  <si>
    <t>Basis of Reporting (Policies)</t>
  </si>
  <si>
    <t>Basis of Accounting, Policy</t>
  </si>
  <si>
    <t>Use of Estimates, Policy [Policy Text Block]</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Marketable Securities, Available-for-sale Securities, Policy [Policy Text Block]</t>
  </si>
  <si>
    <t>Revenue Recognition, Policy [Policy Text Block]</t>
  </si>
  <si>
    <t>Revenue Recognition, Allowances [Policy Text Block]</t>
  </si>
  <si>
    <t>Marketable Securities Marketable Securities (Tables)</t>
  </si>
  <si>
    <t>Available-for-sale Securities [Table Text Block]</t>
  </si>
  <si>
    <t>The schedule of maturities at June 30, 2017 and December 31, 2016 are as follows: Note D – Marketable Securities (continued) Maturities as of Maturities as of 1 Year or Less 1 to 4 Years 1 Year or Less 1 to 4 Years Corporate bonds $ 14,371 $ 41,871 $ 11,527 $ 70,559 Certificates of deposit 42,953 — 27,968 — Total $ 57,324 $ 41,871 $ 39,495 $ 70,559</t>
  </si>
  <si>
    <t>Fair Value Measurement (Tables)</t>
  </si>
  <si>
    <t>Schedule of Fair Value, Assets and Liabilities</t>
  </si>
  <si>
    <t>The Company’s financial assets and liabilities subject to fair value measurements as of June 30, 2017 and December 31, 2016 are as follows: June 30, 2017 Fair Value Measurements Fair value Level 1 Level 2 Level 3 Assets: Cash equivalents $ 13,324 $ 13,324 $ — $ — Current marketable securities – available for sale 57,324 57,324 — — Long-term marketable securities – available for sale 41,871 41,871 — — Total assets $ 112,519 $ 112,519 $ — $ — Liabilities: Forward contracts $ 414 $ — $ 414 $ — Contingent consideration 24,923 — — 24,923 Total liabilities $ 25,337 $ — $ 414 $ 24,923 Note E – Fair Value Measurement (continued) December 31, 2016 Fair Value Measurements Fair value Level 1 Level 2 Level 3 Assets: Cash equivalents $ 3,309 $ 3,309 $ — $ — Current marketable securities – available for sale 39,495 39,495 — — Long-term marketable securities – available for sale 70,559 70,559 — — Forward contracts 191 — 191 — Total assets $ 113,554 $ 113,363 $ 191 $ — Liabilities: Contingent consideration $ 7,948 $ — $ — $ 7,948 Total liabilities $ 7,948 $ — $ — $ 7,948</t>
  </si>
  <si>
    <t>Stock-Based Compensation (Tables)</t>
  </si>
  <si>
    <t>Schedule Of Share Based Compensation Shares Authorized Under Stock Plans Issued And Avaliability</t>
  </si>
  <si>
    <t>The following table summarizes the number of shares of common stock authorized for issuanc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21,629,000 ) Common stock available for grant of stock-based awards as of June 30, 2017 1,837,000</t>
  </si>
  <si>
    <t>Schedule of Employee Service Share-based Compensation, Allocation of Recognized Period Costs</t>
  </si>
  <si>
    <t>Total equity-based compensation for the three and six months ended June 30, 2017 and 2016 is as follows: Three Months Ended June 30, Six Months Ended June 30, 2017 2016 2017 2016 Restricted stock $ 4,424 $ 4,097 $ 8,638 $ 8,240 Stock options 1,173 612 2,135 1,396 Total $ 5,597 $ 4,709 $ 10,773 $ 9,636</t>
  </si>
  <si>
    <t>Schedule Of Cash Proceeds And Intrinsic Values For Stock Options Exercised</t>
  </si>
  <si>
    <t>Cash proceeds and intrinsic values related to total stock options exercised during the three and six months ended June 30, 2017 and 2016 are as follows: Three Months Ended June 30, Six Months Ended June 30, 2017 2016 2017 2016 Proceeds from stock options exercised $ 3,837 $ 30 $ 5,649 $ 3,708 Intrinsic value of stock options exercised $ 2,499 $ 20 $ 3,510 $ 11,050</t>
  </si>
  <si>
    <t>Share-based Compensation Arrangement by Share-based Payment Award, Fair Value Assumptions, Method Used</t>
  </si>
  <si>
    <t>The following weighted average assumptions were used for stock options granted during the six months ended June 30, 2017 and 2016 : Note J – Equity-Based Compensation (continued) 2017 2016 Volatility 23.2% to 26.4% 22.2% to 26.2% Risk free interest rate 1.48% to 1.99% 1.07% to 1.73% Expected life in years 3.4 to 5.0 3.8 to 5.0 Dividend yield 0.00% 0.00% Weighted average fair value $8.96 $7.38</t>
  </si>
  <si>
    <t>Schedule of Share-based Compensation, Stock Options, Activity</t>
  </si>
  <si>
    <t>Activity relating to stock options granted under the Company’s plans and outside the plans during the six months ended June 30, 2017 is as follows: Number of Shares Weighted Average Exercise Price Weighted Average Remaining Contractual Term Aggregate Intrinsic Value Outstanding at January 1, 2017 1,499,000 $ 29.72 Granted 900,000 37.08 Exercised (236,000 ) 23.90 Forfeited (4,000 ) 36.54 Outstanding at June 30, 2017 2,159,000 $ 33.41 4.5 years $ 14,116 Exercisable at June 30, 2017 958,000 $ 29.64 2.6 years $ 9,875</t>
  </si>
  <si>
    <t>Schedule of Nonvested Share Activity</t>
  </si>
  <si>
    <t>The following table summarizes restricted stock activity during the six months ended June 30, 2017 and 2016 : 2017 2016 Number of Shares Weighted Average Fair Value at Grant Date Number of Shares Weighted Average Fair Value at Grant Date Non-vested at January 1, 4,191,000 $ 25.93 4,055,000 $ 25.32 Granted 219,000 36.89 339,000 34.24 Vested (202,000 ) 32.93 (187,000 ) 30.30 Forfeited (3,000 ) 35.00 — — Non-vested at June 30, 4,205,000 $ 26.16 4,207,000 $ 25.87</t>
  </si>
  <si>
    <t>Acquisitions Acquisition (Tables)</t>
  </si>
  <si>
    <t>Schedule of Purchase Price Allocation [Table Text Block]</t>
  </si>
  <si>
    <t>The purchase price has been preliminarily allocated as follows: Inventory $ 12,698 Accounts receivable 10,733 Trademarks 4,000 Customer relations 3,900 Fixed assets 3,281 Prepaids and other assets 2,694 Accounts payable (8,281 ) Accrued expenses (4,669 ) Total fair value excluding goodwill 24,356 Goodwill 16,090 Net assets acquired $ 40,446</t>
  </si>
  <si>
    <t>Goodwill and Intangible Assets (Tables)</t>
  </si>
  <si>
    <t>Schedule of Goodwill</t>
  </si>
  <si>
    <t>The following is a summary of the carrying amount of goodwill by segment as of June 30, 2017 : Wholesale Net Carrying Amount Footwear Accessories Retail Balance at January 1, 2017 $ 72,261 $ 49,324 $ 14,126 $ 135,711 Acquisitions 16,090 — — 16,090 Translation and other 1,312 — 538 1,850 Balance at June 30, 2017 $ 89,663 $ 49,324 $ 14,664 $ 153,651</t>
  </si>
  <si>
    <t>Schedule of Indentifiable Intangible Assets</t>
  </si>
  <si>
    <t>The following table details identifiable intangible assets as of June 30, 2017 : Estimated Lives Cost Basis (1) Accumulated Amortization (2) Net Carrying Amount Trade names 6–10 years $ 8,590 $ 4,234 $ 4,356 Customer relationships 10 years 45,409 22,436 22,973 License agreements 3–6 years 5,600 5,600 — Non-compete agreement 5 years 2,440 2,350 90 Re-acquired right 2 years 4,200 4,200 — Other 3 years 14 14 — 66,253 38,834 27,419 Re-acquired right indefinite 35,200 8,403 26,797 Trademarks indefinite 97,288 — 97,288 $ 198,741 $ 47,237 $ 151,504</t>
  </si>
  <si>
    <t>Schedule of Intangible Assets, Future Amortization Expense</t>
  </si>
  <si>
    <t>The estimated future amortization expense of purchased intangibles as of June 30, 2017 is as follows: 2017 (remaining six months) $ 2,202 2018 4,405 2019 4,332 2020 3,521 2021 1,863 Thereafter 11,096 $ 27,419</t>
  </si>
  <si>
    <t>Operating Segment Information (Tables)</t>
  </si>
  <si>
    <t>Schedule of Segment Reporting Information, by Segment</t>
  </si>
  <si>
    <t xml:space="preserve">As of and for the three months ended, Wholesale Footwear Wholesale Accessories Total Wholesale Retail First Cost Licensing Consolidated June 30, 2017 Net sales to external customers $ 238,123 $ 67,487 $ 305,610 $ 68,538 $ — $ — $ 374,148 Gross profit 75,160 21,359 96,519 42,878 — — 139,397 Commissions and licensing fees – net — — — — 1,303 863 2,166 Income from operations 27,701 6,932 34,633 5,098 1,303 863 41,897 Segment assets $ 782,775 $ 106,484 889,259 107,244 16,161 — 1,012,664 Capital expenditures $ 2,963 $ 1,416 $ — $ — $ 4,379 June 30, 2016 Net sales to external customers $ 195,424 $ 67,442 $ 262,866 $ 62,536 $ — $ — $ 325,402 Gross profit 59,856 21,922 81,778 39,267 — — 121,045 Commissions and licensing fees – net — — — — 877 1,907 2,784 Income from operations 20,229 8,347 28,576 4,530 877 1,907 35,890 Segment assets $ 620,550 $ 190,752 811,302 109,022 20,863 — 941,187 Capital expenditures $ 1,173 $ 2,845 $ — $ — $ 4,018 As of and for the six months ended, Wholesale Footwear Wholesale Accessories Total Wholesale Retail First Cost Licensing Consolidated June 30, 2017 Net sales to external customers $ 499,272 $ 119,439 $ 618,711 $ 121,824 $ — $ — $ 740,535 Gross profit 160,478 37,472 197,950 74,165 272,115 Commissions and licensing fees – net — — — — 2,836 3,256 6,092 Income (loss) from operations 58,426 9,302 67,728 (1,144 ) 2,836 3,256 72,676 Segment assets $ 782,775 $ 106,484 889,259 107,244 16,161 — 1,012,664 Capital expenditures $ 4,865 $ 2,807 $ — $ — $ 7,672 June 30, 2016 Net sales to external customers $ 424,344 $ 114,321 $ 538,665 $ 116,094 $ — $ — $ 654,759 Gross profit 130,778 37,127 167,905 69,342 237,247 Commissions and licensing fees – net — — — — 1,462 3,493 4,955 Income from operations 49,159 10,261 59,420 1,395 1,462 3,493 65,770 Segment assets $ 620,550 $ 190,752 811,302 109,022 20,863 — 941,187 Capital expenditures $ 2,590 $ 5,812 $ — $ — $ 8,402 </t>
  </si>
  <si>
    <t>Schedule of Revenues, by Geographic Area</t>
  </si>
  <si>
    <t>Revenues by geographic area for the three and six months ended June 30, 2017 and 2016 are as follows: Three Months Ended June 30, Six Months Ended June 30, 2017 2016 2017 2016 Domestic (a) $ 342,473 $ 297,279 $ 673,869 $ 596,567 International 31,675 28,123 66,666 58,192 Total $ 374,148 $ 325,402 $ 740,535 $ 654,759 (a) Includes revenues of $86,891 and $170,941 for the three and six months ended June 30, 2017, respectively, and $74,379 and $166,015 for the comparable periods in 2016 related to sales to U.S. customers where the title is transferred outside the U.S. and the sale is recorded by our international business.</t>
  </si>
  <si>
    <t>Factor Receivable (Detail) - USD ($) $ in Thousands</t>
  </si>
  <si>
    <t>Accounts, Notes, Loans and Financing Receivable [Line Items]</t>
  </si>
  <si>
    <t>Line of Credit Facility, Collateral</t>
  </si>
  <si>
    <t>.85</t>
  </si>
  <si>
    <t>Line of Credit Facility, Maximum Borrowing Capacity</t>
  </si>
  <si>
    <t>Open non-negotiated letters of credit</t>
  </si>
  <si>
    <t>Letters Of Credit SubLimit Capacity Amount</t>
  </si>
  <si>
    <t>Debt Instrument, Basis Spread on Variable Rate</t>
  </si>
  <si>
    <t>0.50%</t>
  </si>
  <si>
    <t>Factoring Fee</t>
  </si>
  <si>
    <t>0.20%</t>
  </si>
  <si>
    <t>First Cost and Private Label business [Member]</t>
  </si>
  <si>
    <t>0.14%</t>
  </si>
  <si>
    <t>London Interbank Offered Rate (LIBOR) [Member]</t>
  </si>
  <si>
    <t>2.50%</t>
  </si>
  <si>
    <t>Notes Receivable (Details 1) - USD ($) $ in Thousands</t>
  </si>
  <si>
    <t>Increase (Decrease) in Accrued Interest Receivable, Net</t>
  </si>
  <si>
    <t>Marketable Securities (Detail) - USD ($) $ in Thousands</t>
  </si>
  <si>
    <t>Available-for-sale Securities, Gross Unrealized Gain</t>
  </si>
  <si>
    <t>Available-for-sale Securities, Gross Realized Gain (Loss)</t>
  </si>
  <si>
    <t>Investment Income, Amortization of Premium</t>
  </si>
  <si>
    <t>Marketable Securities Marketable Securities Table (Details) - USD ($)</t>
  </si>
  <si>
    <t>Schedule of Available-for-sale Securities [Line Items]</t>
  </si>
  <si>
    <t>Available-for-sale Securities, Gross Unrealized Gain (Loss)</t>
  </si>
  <si>
    <t>Available-for-sale Securities, Gross Unrealized Loss</t>
  </si>
  <si>
    <t>Available-for-sale Securities, Current</t>
  </si>
  <si>
    <t>Available-for-sale Securities, Noncurrent</t>
  </si>
  <si>
    <t>Bonds [Member]</t>
  </si>
  <si>
    <t>Certificates of Deposit [Member]</t>
  </si>
  <si>
    <t>Other Long-term Investments [Member]</t>
  </si>
  <si>
    <t>Fair Value Measurement (Detail) - (Table) - USD ($)</t>
  </si>
  <si>
    <t>12 Months Ended</t>
  </si>
  <si>
    <t>Share Based Compensation Arrangement By Share Based Payment Award Options Vested In Period</t>
  </si>
  <si>
    <t>Business Acquisition, Contingent Consideration, Actual Cash Payment</t>
  </si>
  <si>
    <t>Assets:</t>
  </si>
  <si>
    <t>Notes Receivable, Related Parties, Noncurrent</t>
  </si>
  <si>
    <t>Liabilities:</t>
  </si>
  <si>
    <t>Foreign Currency Contract, Asset, Fair Value Disclosure</t>
  </si>
  <si>
    <t>Share based compensation arrangement by share based payment award options exercisable during period weighted average exercise price - in dollars per share</t>
  </si>
  <si>
    <t>Fair Value [Member]</t>
  </si>
  <si>
    <t>Cash Equivalents</t>
  </si>
  <si>
    <t>Current marketable securities – available for sale</t>
  </si>
  <si>
    <t>Long-term marketable securities – available for sale</t>
  </si>
  <si>
    <t>Total assets</t>
  </si>
  <si>
    <t>Total liabilities</t>
  </si>
  <si>
    <t>Fair Value [Member] | Forward contracts [Member]</t>
  </si>
  <si>
    <t>Foreign Currency Contracts, Liability, Fair Value Disclosure</t>
  </si>
  <si>
    <t>Fair Value, Inputs, Level 1 [Member]</t>
  </si>
  <si>
    <t>Fair Value, Inputs, Level 1 [Member] | Forward contracts [Member]</t>
  </si>
  <si>
    <t>Fair Value, Inputs, Level 2 [Member]</t>
  </si>
  <si>
    <t>Fair Value, Inputs, Level 2 [Member] | Forward contracts [Member]</t>
  </si>
  <si>
    <t>Fair Value, Inputs, Level 3 [Member]</t>
  </si>
  <si>
    <t>Fair Value, Inputs, Level 3 [Member] | Forward contracts [Member]</t>
  </si>
  <si>
    <t>Sm canada [Member]</t>
  </si>
  <si>
    <t>Changes Measurement [Member]</t>
  </si>
  <si>
    <t>Notes Receivable-Related Party (Details) - USD ($) $ in Thousands</t>
  </si>
  <si>
    <t>Receivables [Abstract]</t>
  </si>
  <si>
    <t>Share Repurchase Program Share Repurchse Program (Details) - USD ($) $ / shares in Units, $ in Thousands</t>
  </si>
  <si>
    <t>Jul. 28, 2017</t>
  </si>
  <si>
    <t>Feb. 22, 2016</t>
  </si>
  <si>
    <t>Accelerated Share Repurchases [Line Items]</t>
  </si>
  <si>
    <t>Stock Repurchase Program, Authorized Amount</t>
  </si>
  <si>
    <t>Shares Paid for Tax Withholding for Share Based Compensation</t>
  </si>
  <si>
    <t>Accelerated Share Repurchases, Final Price Paid Per Share</t>
  </si>
  <si>
    <t>Stock Repurchased During Period, Shares</t>
  </si>
  <si>
    <t>Stock Repurchased During Period, Value</t>
  </si>
  <si>
    <t>Stock Repurchase Program, Remaining Authorized Repurchase Amount</t>
  </si>
  <si>
    <t>Treasury Stock Acquired, Average Cost Per Share</t>
  </si>
  <si>
    <t>Payments Related to Tax Withholding for Share-based Compensation</t>
  </si>
  <si>
    <t>Subsequent Event [Member]</t>
  </si>
  <si>
    <t>Net Income Per Share of Common Stock (Detail) - shares</t>
  </si>
  <si>
    <t>Antidilutive Securities Excluded from Computation of Earnings Per Share [Line Items]</t>
  </si>
  <si>
    <t>Stock Issued During Period, Shares, Restricted Stock Award, Subject to Forfeiture</t>
  </si>
  <si>
    <t>Antidilutive Securities Excluded from Computation of Earnings Per Share, Amount</t>
  </si>
  <si>
    <t>Stock-Based Compensation (Detail) - (Table 1) - shares</t>
  </si>
  <si>
    <t>May 25, 2012</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Total</t>
  </si>
  <si>
    <t>Restricted Stock [Member]</t>
  </si>
  <si>
    <t>Allocated Share-based Compensation Expense</t>
  </si>
  <si>
    <t>Stock Options [Member]</t>
  </si>
  <si>
    <t>Stock-Based Compensation (Detail) - (Table 3) - USD ($) $ in Thousands</t>
  </si>
  <si>
    <t>Proceeds from stock options exercised</t>
  </si>
  <si>
    <t>Intrinsic value of stock options exercised</t>
  </si>
  <si>
    <t>Stock-Based Compensation (Detail) - (Table 4) - $ / shares</t>
  </si>
  <si>
    <t>Share-based Compensation Arrangement by Share-based Payment Award [Line Items]</t>
  </si>
  <si>
    <t>Dividend yield</t>
  </si>
  <si>
    <t>0.00%</t>
  </si>
  <si>
    <t>Weighted average fair value</t>
  </si>
  <si>
    <t>Minimum [Member]</t>
  </si>
  <si>
    <t>Volatility</t>
  </si>
  <si>
    <t>23.20%</t>
  </si>
  <si>
    <t>22.20%</t>
  </si>
  <si>
    <t>Risk free interest rate</t>
  </si>
  <si>
    <t>1.48%</t>
  </si>
  <si>
    <t>1.10%</t>
  </si>
  <si>
    <t>Expected life in years</t>
  </si>
  <si>
    <t>3 years 5 months</t>
  </si>
  <si>
    <t>3 years 10 months</t>
  </si>
  <si>
    <t>Maximum [Member]</t>
  </si>
  <si>
    <t>26.20%</t>
  </si>
  <si>
    <t>1.99%</t>
  </si>
  <si>
    <t>1.73%</t>
  </si>
  <si>
    <t>5 years</t>
  </si>
  <si>
    <t>Stock-Based Compensation (Detail) - (Table 5) - USD ($) $ / shares in Units, $ in Thousands</t>
  </si>
  <si>
    <t>Jul. 20, 2017</t>
  </si>
  <si>
    <t>Aug. 08, 2016</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Share-based Compensation Arrangement by Share-based Payment Award, Options, Forfeitures and Expirations in Period, Weighted Average Exercise Price</t>
  </si>
  <si>
    <t>Outstanding at June 30, 2012</t>
  </si>
  <si>
    <t>Outstanding at June 30, 2012 (in Dollars per share)</t>
  </si>
  <si>
    <t>4 years 6 months</t>
  </si>
  <si>
    <t>Outstanding at June 30, 2012 (in Dollars)</t>
  </si>
  <si>
    <t>Exercisable at June 30, 2012</t>
  </si>
  <si>
    <t>Exercisable at June 30, 2012 (in Dollars per share)</t>
  </si>
  <si>
    <t>2 years 7 months</t>
  </si>
  <si>
    <t>Exercisable at June 30, 2012 (in Dollars)</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Forfeited</t>
  </si>
  <si>
    <t>Forfeitures (in dollars per share)</t>
  </si>
  <si>
    <t>Non-vested at March 31</t>
  </si>
  <si>
    <t>Non-vested at March 31 (in Dollars per share)</t>
  </si>
  <si>
    <t>Stock-Based Compensation (Detail) - USD ($) $ / shares in Units, $ in Thousands</t>
  </si>
  <si>
    <t>Jul. 03, 2012</t>
  </si>
  <si>
    <t>Feb. 08, 2012</t>
  </si>
  <si>
    <t>Share-based Compensation Arrangement by Share-based Payment Award, Number of Shares Authorize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3 years 8 month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5 years 9 months</t>
  </si>
  <si>
    <t>Related Party Transaction Restricted Shares Granted During The Period</t>
  </si>
  <si>
    <t>Common Stock [Member]</t>
  </si>
  <si>
    <t>Share Price</t>
  </si>
  <si>
    <t>Subsequent Event [Member] | Common Stock [Member]</t>
  </si>
  <si>
    <t>Acquisitions (Detail) - USD ($) $ in Thousands</t>
  </si>
  <si>
    <t>Mar. 31, 2017</t>
  </si>
  <si>
    <t>Business Acquisition [Line Items]</t>
  </si>
  <si>
    <t>Business Combination, Acquired Receivable, Fair Value</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et</t>
  </si>
  <si>
    <t>Goodwill</t>
  </si>
  <si>
    <t>Payments to Acquire Businesses, Gross</t>
  </si>
  <si>
    <t>Payments to Acquire Businesses, Net of Cash Acquired</t>
  </si>
  <si>
    <t>Business Acquisition, Contingent Consideration, at Fair Value</t>
  </si>
  <si>
    <t>Acquisition-related Costs [Member]</t>
  </si>
  <si>
    <t>Trademarks [Member]</t>
  </si>
  <si>
    <t>Finite-lived Intangible Assets Acquired</t>
  </si>
  <si>
    <t>Customer Relationships [Member]</t>
  </si>
  <si>
    <t>Goodwill and Intangible Assets (Detail) - (Table 1) $ in Thousands</t>
  </si>
  <si>
    <t>Jun. 30, 2017USD ($)</t>
  </si>
  <si>
    <t>Wholesale Footwear [Member]</t>
  </si>
  <si>
    <t>Goodwill [Roll Forward]</t>
  </si>
  <si>
    <t>Balance at January 1, 2012</t>
  </si>
  <si>
    <t>Acquisition of SM Canada</t>
  </si>
  <si>
    <t>Goodwill, Foreign Currency Translation Gain (Loss)</t>
  </si>
  <si>
    <t>Balance at June 30, 2012</t>
  </si>
  <si>
    <t>Wholesale Accessories [Member]</t>
  </si>
  <si>
    <t>Retail [Member]</t>
  </si>
  <si>
    <t>Net Carrying Amount [Member]</t>
  </si>
  <si>
    <t>Goodwill and Intangible Assets (Detail) - (Table 2) - USD ($) $ in Thousands</t>
  </si>
  <si>
    <t>Mar. 31, 2015</t>
  </si>
  <si>
    <t>Loss on disposal of fixed assets</t>
  </si>
  <si>
    <t>Re-acquired right [Member]</t>
  </si>
  <si>
    <t>Cost Basis</t>
  </si>
  <si>
    <t>Accumulated amortization</t>
  </si>
  <si>
    <t>Net Carrying Amount</t>
  </si>
  <si>
    <t>Finite-Lived Intangible Asset, Estimated Useful Life</t>
  </si>
  <si>
    <t>indefinite</t>
  </si>
  <si>
    <t>Total [Member]</t>
  </si>
  <si>
    <t>Trade names [Member]</t>
  </si>
  <si>
    <t>Customer relationships [Member]</t>
  </si>
  <si>
    <t>Estimated Lives</t>
  </si>
  <si>
    <t>10 years</t>
  </si>
  <si>
    <t>Licensing agreements [Member]</t>
  </si>
  <si>
    <t>Non-compete agreement [Member]</t>
  </si>
  <si>
    <t>2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 in Thousands</t>
  </si>
  <si>
    <t>Finite-Lived Intangible Assets, Net, Amortization Expense, Fiscal Year Maturity [Abstract]</t>
  </si>
  <si>
    <t>2013 (remaining nine months)</t>
  </si>
  <si>
    <t>Thereafter</t>
  </si>
  <si>
    <t>Derivative Instruments Derivative Instruments (Details) - USD ($) $ in Thousands</t>
  </si>
  <si>
    <t>Derivative Instruments [Abstract]</t>
  </si>
  <si>
    <t>Accumulated Unrealized Gain (Loss) on Cash Flow Hedging Instruments</t>
  </si>
  <si>
    <t>Derivative Instruments, Gain (Loss) Recognized in Income, Net</t>
  </si>
  <si>
    <t>Commitments, Contingencies and Other Commitments, Contingencies and Other (Details) - USD ($)</t>
  </si>
  <si>
    <t>Jun. 09, 2017</t>
  </si>
  <si>
    <t>Jun. 26, 2014</t>
  </si>
  <si>
    <t>Jun. 30, 2012</t>
  </si>
  <si>
    <t>Sep. 30, 2010</t>
  </si>
  <si>
    <t>Dec. 31, 2009</t>
  </si>
  <si>
    <t>Sep. 30, 2007</t>
  </si>
  <si>
    <t>Loss Contingencies [Line Items]</t>
  </si>
  <si>
    <t>Loss Contingency, Damages Paid, Value</t>
  </si>
  <si>
    <t>US Customs action [Member]</t>
  </si>
  <si>
    <t>Loss Contingency, Estimate of Possible Loss</t>
  </si>
  <si>
    <t>Loss Contingency Accrual</t>
  </si>
  <si>
    <t>Payments for Other Taxes</t>
  </si>
  <si>
    <t>Tax Penalties From Examination</t>
  </si>
  <si>
    <t>Operating Segment Information (Detail) - (Table 1) - USD ($)</t>
  </si>
  <si>
    <t>June 30, 2017</t>
  </si>
  <si>
    <t>Net sales to external customers</t>
  </si>
  <si>
    <t>Commissions and licensing fees – net</t>
  </si>
  <si>
    <t>Segment assets</t>
  </si>
  <si>
    <t>Total Wholesale [Member]</t>
  </si>
  <si>
    <t>First Cost Member</t>
  </si>
  <si>
    <t>Licensing [Member]</t>
  </si>
  <si>
    <t>Domestic [Member]</t>
  </si>
  <si>
    <t>International [Member]</t>
  </si>
  <si>
    <t>Operating Segment Information (Detail) - (Table 2) - USD ($) $ in Thousands</t>
  </si>
  <si>
    <t>Segment Reporting Information [Line Items]</t>
  </si>
  <si>
    <t>Domestic</t>
  </si>
  <si>
    <t>Geographical [Member]</t>
  </si>
  <si>
    <t>Recent Accounting Pronouncements Recent Accounting Pronouncements Table (Details) - USD ($) $ / shares in Units, shares in Thousands</t>
  </si>
  <si>
    <t>New Accounting Pronouncements or Change in Accounting Principle [Line Items]</t>
  </si>
  <si>
    <t>Deferred Tax Assets, Net of Valuation Allowance, Noncurrent</t>
  </si>
  <si>
    <t>Employee Service Share-based Compensation, Tax Benefit from Exercise of Stock Options</t>
  </si>
  <si>
    <t>Earnings Per Share, Diluted</t>
  </si>
  <si>
    <t>Income (Loss) from Continuing Operations before Income Taxes, Noncontrolling Interest</t>
  </si>
  <si>
    <t>Income Tax Expense (Benefit)</t>
  </si>
  <si>
    <t>Net Income (Loss), Including Portion Attributable to Noncontrolling Interest</t>
  </si>
  <si>
    <t>Weighted Average Number of Shares Outstanding, Diluted</t>
  </si>
  <si>
    <t>Weighted Average Number of Shares Outstanding, Basic</t>
  </si>
  <si>
    <t>Weighted Average Number Diluted Shares Outstanding Adjustment</t>
  </si>
  <si>
    <t>Net Income (Loss) Attributable to Parent</t>
  </si>
  <si>
    <t>Earnings Per Share, Basic</t>
  </si>
  <si>
    <t>Adjustments for New Accounting Pronounc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9158395</v>
      </c>
    </row>
    <row r="8" spans="1:3">
      <c r="A8" s="4" t="s">
        <v>12</v>
      </c>
      <c r="B8" s="4" t="s">
        <v>13</v>
      </c>
    </row>
    <row r="9" spans="1:3">
      <c r="A9" s="4" t="s">
        <v>14</v>
      </c>
      <c r="B9" s="5" t="n">
        <v>913241</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v>
      </c>
      <c r="B1" s="2" t="s">
        <v>2</v>
      </c>
      <c r="C1" s="2" t="s">
        <v>28</v>
      </c>
      <c r="D1" s="2" t="s">
        <v>29</v>
      </c>
      <c r="E1" s="2" t="s">
        <v>30</v>
      </c>
      <c r="F1" s="2" t="s">
        <v>31</v>
      </c>
      <c r="G1" s="2" t="s">
        <v>32</v>
      </c>
      <c r="H1" s="2" t="s">
        <v>33</v>
      </c>
    </row>
    <row r="2" spans="1:8">
      <c r="A2" s="3" t="s">
        <v>34</v>
      </c>
    </row>
    <row r="3" spans="1:8">
      <c r="A3" s="4" t="s">
        <v>35</v>
      </c>
      <c r="B3" s="7" t="n">
        <v>99411</v>
      </c>
      <c r="C3" s="7" t="n">
        <v>126115</v>
      </c>
      <c r="E3" s="7" t="n">
        <v>76271</v>
      </c>
      <c r="G3" s="7" t="n">
        <v>72414</v>
      </c>
    </row>
    <row r="4" spans="1:8">
      <c r="A4" s="4" t="s">
        <v>36</v>
      </c>
      <c r="B4" s="5" t="n">
        <v>41477</v>
      </c>
      <c r="C4" s="5" t="n">
        <v>56790</v>
      </c>
      <c r="E4" s="5" t="n">
        <v>27820</v>
      </c>
    </row>
    <row r="5" spans="1:8">
      <c r="A5" s="4" t="s">
        <v>37</v>
      </c>
      <c r="B5" s="5" t="n">
        <v>213783</v>
      </c>
      <c r="C5" s="5" t="n">
        <v>144168</v>
      </c>
      <c r="E5" s="5" t="n">
        <v>188744</v>
      </c>
    </row>
    <row r="6" spans="1:8">
      <c r="A6" s="4" t="s">
        <v>38</v>
      </c>
      <c r="B6" s="5" t="n">
        <v>121213</v>
      </c>
      <c r="C6" s="5" t="n">
        <v>119824</v>
      </c>
      <c r="E6" s="5" t="n">
        <v>116369</v>
      </c>
    </row>
    <row r="7" spans="1:8">
      <c r="A7" s="4" t="s">
        <v>39</v>
      </c>
      <c r="B7" s="5" t="n">
        <v>57324</v>
      </c>
      <c r="C7" s="5" t="n">
        <v>39495</v>
      </c>
      <c r="E7" s="5" t="n">
        <v>32546</v>
      </c>
    </row>
    <row r="8" spans="1:8">
      <c r="A8" s="4" t="s">
        <v>40</v>
      </c>
      <c r="B8" s="5" t="n">
        <v>28597</v>
      </c>
      <c r="C8" s="5" t="n">
        <v>26351</v>
      </c>
      <c r="E8" s="5" t="n">
        <v>26258</v>
      </c>
    </row>
    <row r="9" spans="1:8">
      <c r="A9" s="4" t="s">
        <v>41</v>
      </c>
      <c r="B9" s="5" t="n">
        <v>20613</v>
      </c>
      <c r="C9" s="5" t="n">
        <v>15928</v>
      </c>
      <c r="E9" s="5" t="n">
        <v>14997</v>
      </c>
    </row>
    <row r="10" spans="1:8">
      <c r="A10" s="4" t="s">
        <v>42</v>
      </c>
      <c r="B10" s="5" t="n">
        <v>1813</v>
      </c>
      <c r="C10" s="5" t="n">
        <v>1813</v>
      </c>
      <c r="E10" s="5" t="n">
        <v>594</v>
      </c>
    </row>
    <row r="11" spans="1:8">
      <c r="A11" s="4" t="s">
        <v>43</v>
      </c>
      <c r="B11" s="5" t="n">
        <v>582418</v>
      </c>
      <c r="C11" s="5" t="n">
        <v>528671</v>
      </c>
      <c r="E11" s="5" t="n">
        <v>483005</v>
      </c>
    </row>
    <row r="12" spans="1:8">
      <c r="A12" s="4" t="s">
        <v>44</v>
      </c>
      <c r="B12" s="5" t="n">
        <v>2466</v>
      </c>
      <c r="C12" s="5" t="n">
        <v>2644</v>
      </c>
      <c r="E12" s="5" t="n">
        <v>2817</v>
      </c>
    </row>
    <row r="13" spans="1:8">
      <c r="A13" s="4" t="s">
        <v>45</v>
      </c>
      <c r="B13" s="5" t="n">
        <v>74129</v>
      </c>
      <c r="C13" s="5" t="n">
        <v>72381</v>
      </c>
      <c r="E13" s="5" t="n">
        <v>73485</v>
      </c>
    </row>
    <row r="14" spans="1:8">
      <c r="A14" s="4" t="s">
        <v>46</v>
      </c>
      <c r="B14" s="5" t="n">
        <v>4812</v>
      </c>
      <c r="C14" s="5" t="n">
        <v>4710</v>
      </c>
      <c r="E14" s="5" t="n">
        <v>4955</v>
      </c>
    </row>
    <row r="15" spans="1:8">
      <c r="A15" s="4" t="s">
        <v>39</v>
      </c>
      <c r="B15" s="5" t="n">
        <v>41871</v>
      </c>
      <c r="C15" s="5" t="n">
        <v>70559</v>
      </c>
      <c r="E15" s="5" t="n">
        <v>90144</v>
      </c>
    </row>
    <row r="16" spans="1:8">
      <c r="A16" s="4" t="s">
        <v>47</v>
      </c>
      <c r="B16" s="5" t="n">
        <v>153651</v>
      </c>
      <c r="C16" s="5" t="n">
        <v>135711</v>
      </c>
      <c r="E16" s="5" t="n">
        <v>137222</v>
      </c>
    </row>
    <row r="17" spans="1:8">
      <c r="A17" s="4" t="s">
        <v>48</v>
      </c>
      <c r="B17" s="5" t="n">
        <v>151504</v>
      </c>
      <c r="C17" s="5" t="n">
        <v>144386</v>
      </c>
      <c r="E17" s="5" t="n">
        <v>148965</v>
      </c>
    </row>
    <row r="18" spans="1:8">
      <c r="A18" s="4" t="s">
        <v>49</v>
      </c>
      <c r="B18" s="5" t="n">
        <v>1012664</v>
      </c>
      <c r="C18" s="5" t="n">
        <v>960875</v>
      </c>
      <c r="E18" s="5" t="n">
        <v>941187</v>
      </c>
    </row>
    <row r="19" spans="1:8">
      <c r="A19" s="3" t="s">
        <v>50</v>
      </c>
    </row>
    <row r="20" spans="1:8">
      <c r="A20" s="4" t="s">
        <v>51</v>
      </c>
      <c r="B20" s="5" t="n">
        <v>101447</v>
      </c>
      <c r="C20" s="5" t="n">
        <v>80584</v>
      </c>
      <c r="E20" s="5" t="n">
        <v>101473</v>
      </c>
    </row>
    <row r="21" spans="1:8">
      <c r="A21" s="4" t="s">
        <v>52</v>
      </c>
      <c r="B21" s="5" t="n">
        <v>94027</v>
      </c>
      <c r="C21" s="5" t="n">
        <v>86635</v>
      </c>
      <c r="E21" s="5" t="n">
        <v>76147</v>
      </c>
    </row>
    <row r="22" spans="1:8">
      <c r="A22" s="4" t="s">
        <v>53</v>
      </c>
      <c r="B22" s="5" t="n">
        <v>3762</v>
      </c>
      <c r="C22" s="5" t="n">
        <v>7948</v>
      </c>
      <c r="E22" s="5" t="n">
        <v>20012</v>
      </c>
    </row>
    <row r="23" spans="1:8">
      <c r="A23" s="4" t="s">
        <v>54</v>
      </c>
      <c r="B23" s="5" t="n">
        <v>5346</v>
      </c>
      <c r="C23" s="5" t="n">
        <v>7960</v>
      </c>
      <c r="E23" s="5" t="n">
        <v>3052</v>
      </c>
    </row>
    <row r="24" spans="1:8">
      <c r="A24" s="4" t="s">
        <v>55</v>
      </c>
      <c r="B24" s="5" t="n">
        <v>204582</v>
      </c>
      <c r="C24" s="5" t="n">
        <v>183127</v>
      </c>
      <c r="E24" s="5" t="n">
        <v>200684</v>
      </c>
    </row>
    <row r="25" spans="1:8">
      <c r="A25" s="4" t="s">
        <v>56</v>
      </c>
      <c r="B25" s="5" t="n">
        <v>21161</v>
      </c>
    </row>
    <row r="26" spans="1:8">
      <c r="A26" s="4" t="s">
        <v>57</v>
      </c>
      <c r="B26" s="5" t="n">
        <v>23050</v>
      </c>
      <c r="C26" s="5" t="n">
        <v>0</v>
      </c>
      <c r="E26" s="5" t="n">
        <v>0</v>
      </c>
    </row>
    <row r="27" spans="1:8">
      <c r="A27" s="4" t="s">
        <v>58</v>
      </c>
      <c r="B27" s="5" t="n">
        <v>15247</v>
      </c>
      <c r="C27" s="5" t="n">
        <v>14578</v>
      </c>
      <c r="E27" s="5" t="n">
        <v>12949</v>
      </c>
    </row>
    <row r="28" spans="1:8">
      <c r="A28" s="4" t="s">
        <v>42</v>
      </c>
      <c r="B28" s="5" t="n">
        <v>19487</v>
      </c>
      <c r="C28" s="5" t="n">
        <v>19466</v>
      </c>
      <c r="E28" s="5" t="n">
        <v>26268</v>
      </c>
    </row>
    <row r="29" spans="1:8">
      <c r="A29" s="4" t="s">
        <v>59</v>
      </c>
      <c r="B29" s="5" t="n">
        <v>2457</v>
      </c>
      <c r="C29" s="5" t="n">
        <v>2632</v>
      </c>
      <c r="E29" s="5" t="n">
        <v>508</v>
      </c>
    </row>
    <row r="30" spans="1:8">
      <c r="A30" s="4" t="s">
        <v>60</v>
      </c>
      <c r="B30" s="5" t="n">
        <v>262934</v>
      </c>
      <c r="C30" s="5" t="n">
        <v>219803</v>
      </c>
      <c r="E30" s="5" t="n">
        <v>240409</v>
      </c>
    </row>
    <row r="31" spans="1:8">
      <c r="A31" s="4" t="s">
        <v>61</v>
      </c>
      <c r="D31" s="4" t="s">
        <v>62</v>
      </c>
      <c r="G31" s="4" t="s">
        <v>62</v>
      </c>
      <c r="H31" s="4" t="s">
        <v>62</v>
      </c>
    </row>
    <row r="32" spans="1:8">
      <c r="A32" s="3" t="s">
        <v>63</v>
      </c>
    </row>
    <row r="33" spans="1:8">
      <c r="A33" s="4" t="s">
        <v>64</v>
      </c>
      <c r="B33" s="5" t="n">
        <v>6</v>
      </c>
      <c r="C33" s="5" t="n">
        <v>6</v>
      </c>
      <c r="E33" s="5" t="n">
        <v>6</v>
      </c>
    </row>
    <row r="34" spans="1:8">
      <c r="A34" s="4" t="s">
        <v>65</v>
      </c>
      <c r="B34" s="5" t="n">
        <v>369865</v>
      </c>
      <c r="C34" s="5" t="n">
        <v>353443</v>
      </c>
      <c r="E34" s="5" t="n">
        <v>338989</v>
      </c>
    </row>
    <row r="35" spans="1:8">
      <c r="A35" s="4" t="s">
        <v>66</v>
      </c>
      <c r="B35" s="5" t="n">
        <v>1066875</v>
      </c>
      <c r="C35" s="5" t="n">
        <v>1017753</v>
      </c>
      <c r="E35" s="5" t="n">
        <v>941473</v>
      </c>
    </row>
    <row r="36" spans="1:8">
      <c r="A36" s="4" t="s">
        <v>67</v>
      </c>
      <c r="B36" s="5" t="n">
        <v>-26185</v>
      </c>
      <c r="C36" s="5" t="n">
        <v>-31751</v>
      </c>
      <c r="E36" s="5" t="n">
        <v>-26382</v>
      </c>
    </row>
    <row r="37" spans="1:8">
      <c r="A37" s="4" t="s">
        <v>68</v>
      </c>
      <c r="B37" s="5" t="n">
        <v>-662525</v>
      </c>
      <c r="C37" s="5" t="n">
        <v>-598584</v>
      </c>
      <c r="E37" s="5" t="n">
        <v>-553649</v>
      </c>
    </row>
    <row r="38" spans="1:8">
      <c r="A38" s="4" t="s">
        <v>69</v>
      </c>
      <c r="B38" s="5" t="n">
        <v>748036</v>
      </c>
      <c r="C38" s="5" t="n">
        <v>740867</v>
      </c>
      <c r="E38" s="5" t="n">
        <v>700437</v>
      </c>
    </row>
    <row r="39" spans="1:8">
      <c r="A39" s="4" t="s">
        <v>70</v>
      </c>
      <c r="B39" s="5" t="n">
        <v>1694</v>
      </c>
      <c r="C39" s="5" t="n">
        <v>205</v>
      </c>
      <c r="E39" s="5" t="n">
        <v>341</v>
      </c>
    </row>
    <row r="40" spans="1:8">
      <c r="A40" s="4" t="s">
        <v>71</v>
      </c>
      <c r="B40" s="5" t="n">
        <v>749730</v>
      </c>
      <c r="C40" s="5" t="n">
        <v>741072</v>
      </c>
      <c r="E40" s="5" t="n">
        <v>700778</v>
      </c>
    </row>
    <row r="41" spans="1:8">
      <c r="A41" s="4" t="s">
        <v>72</v>
      </c>
      <c r="B41" s="7" t="n">
        <v>1012664</v>
      </c>
      <c r="C41" s="5" t="n">
        <v>960875</v>
      </c>
      <c r="E41" s="7" t="n">
        <v>941187</v>
      </c>
    </row>
    <row r="42" spans="1:8">
      <c r="A42" s="4" t="s">
        <v>73</v>
      </c>
    </row>
    <row r="43" spans="1:8">
      <c r="A43" s="3" t="s">
        <v>63</v>
      </c>
    </row>
    <row r="44" spans="1:8">
      <c r="A44" s="4" t="s">
        <v>74</v>
      </c>
      <c r="C44" s="7" t="n">
        <v>0</v>
      </c>
      <c r="D44" s="7" t="n">
        <v>0</v>
      </c>
      <c r="F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166</v>
      </c>
    </row>
    <row r="5" spans="1:2">
      <c r="A5" s="4" t="s">
        <v>219</v>
      </c>
      <c r="B5" s="4" t="s">
        <v>220</v>
      </c>
    </row>
    <row r="6" spans="1:2">
      <c r="A6" s="4" t="s">
        <v>221</v>
      </c>
      <c r="B6" s="4" t="s">
        <v>176</v>
      </c>
    </row>
    <row r="7" spans="1:2">
      <c r="A7" s="4" t="s">
        <v>222</v>
      </c>
      <c r="B7" s="4" t="s">
        <v>182</v>
      </c>
    </row>
    <row r="8" spans="1:2">
      <c r="A8" s="4" t="s">
        <v>223</v>
      </c>
      <c r="B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v>
      </c>
      <c r="B1" s="2" t="s">
        <v>2</v>
      </c>
      <c r="C1" s="2" t="s">
        <v>28</v>
      </c>
      <c r="D1" s="2" t="s">
        <v>30</v>
      </c>
    </row>
    <row r="2" spans="1:4">
      <c r="A2" s="4" t="s">
        <v>76</v>
      </c>
      <c r="B2" s="7" t="n">
        <v>1814</v>
      </c>
      <c r="C2" s="7" t="n">
        <v>1622</v>
      </c>
      <c r="D2" s="7" t="n">
        <v>2107</v>
      </c>
    </row>
    <row r="3" spans="1:4">
      <c r="A3" s="4" t="s">
        <v>77</v>
      </c>
      <c r="B3" s="7" t="n">
        <v>16695</v>
      </c>
      <c r="C3" s="7" t="n">
        <v>20209</v>
      </c>
      <c r="D3" s="7" t="n">
        <v>14249</v>
      </c>
    </row>
    <row r="4" spans="1:4">
      <c r="A4" s="4" t="s">
        <v>78</v>
      </c>
      <c r="B4" s="5" t="n">
        <v>0</v>
      </c>
      <c r="C4" s="5" t="n">
        <v>0</v>
      </c>
      <c r="D4" s="5" t="n">
        <v>0</v>
      </c>
    </row>
    <row r="5" spans="1:4">
      <c r="A5" s="4" t="s">
        <v>79</v>
      </c>
      <c r="B5" s="8" t="n">
        <v>0.0001</v>
      </c>
      <c r="C5" s="8" t="n">
        <v>0.0001</v>
      </c>
      <c r="D5" s="8" t="n">
        <v>0.0001</v>
      </c>
    </row>
    <row r="6" spans="1:4">
      <c r="A6" s="4" t="s">
        <v>80</v>
      </c>
      <c r="B6" s="5" t="n">
        <v>135000000</v>
      </c>
      <c r="C6" s="5" t="n">
        <v>135000000</v>
      </c>
      <c r="D6" s="5" t="n">
        <v>135000000</v>
      </c>
    </row>
    <row r="7" spans="1:4">
      <c r="A7" s="4" t="s">
        <v>81</v>
      </c>
      <c r="B7" s="5" t="n">
        <v>86870000</v>
      </c>
      <c r="C7" s="5" t="n">
        <v>86417000</v>
      </c>
      <c r="D7" s="5" t="n">
        <v>86021000</v>
      </c>
    </row>
    <row r="8" spans="1:4">
      <c r="A8" s="4" t="s">
        <v>82</v>
      </c>
      <c r="B8" s="5" t="n">
        <v>59130000</v>
      </c>
      <c r="C8" s="5" t="n">
        <v>60410000</v>
      </c>
      <c r="D8" s="5" t="n">
        <v>61267000</v>
      </c>
    </row>
    <row r="9" spans="1:4">
      <c r="A9" s="4" t="s">
        <v>83</v>
      </c>
      <c r="B9" s="5" t="n">
        <v>27740000</v>
      </c>
      <c r="C9" s="5" t="n">
        <v>26007000</v>
      </c>
      <c r="D9" s="5" t="n">
        <v>24754000</v>
      </c>
    </row>
    <row r="10" spans="1:4">
      <c r="A10" s="4" t="s">
        <v>84</v>
      </c>
    </row>
    <row r="11" spans="1:4">
      <c r="A11" s="4" t="s">
        <v>85</v>
      </c>
      <c r="B11" s="8" t="n">
        <v>0.0001</v>
      </c>
      <c r="C11" s="8" t="n">
        <v>0.0001</v>
      </c>
      <c r="D11" s="8" t="n">
        <v>0.0001</v>
      </c>
    </row>
    <row r="12" spans="1:4">
      <c r="A12" s="4" t="s">
        <v>86</v>
      </c>
      <c r="B12" s="5" t="n">
        <v>5000000</v>
      </c>
      <c r="C12" s="5" t="n">
        <v>5000000</v>
      </c>
      <c r="D12" s="5" t="n">
        <v>5000000</v>
      </c>
    </row>
    <row r="13" spans="1:4">
      <c r="A13" s="4" t="s">
        <v>87</v>
      </c>
    </row>
    <row r="14" spans="1:4">
      <c r="A14" s="4" t="s">
        <v>85</v>
      </c>
      <c r="B14" s="8" t="n">
        <v>0.0001</v>
      </c>
      <c r="C14" s="8" t="n">
        <v>0.0001</v>
      </c>
      <c r="D14" s="8" t="n">
        <v>0.0001</v>
      </c>
    </row>
    <row r="15" spans="1:4">
      <c r="A15" s="4" t="s">
        <v>86</v>
      </c>
      <c r="B15" s="5" t="n">
        <v>60000</v>
      </c>
      <c r="C15" s="5" t="n">
        <v>60000</v>
      </c>
      <c r="D15" s="5"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58</v>
      </c>
      <c r="B1" s="2" t="s">
        <v>89</v>
      </c>
      <c r="C1" s="2" t="s">
        <v>1</v>
      </c>
    </row>
    <row r="2" spans="1:4">
      <c r="B2" s="2" t="s">
        <v>2</v>
      </c>
      <c r="C2" s="2" t="s">
        <v>2</v>
      </c>
      <c r="D2" s="2" t="s">
        <v>30</v>
      </c>
    </row>
    <row r="3" spans="1:4">
      <c r="A3" s="3" t="s">
        <v>259</v>
      </c>
    </row>
    <row r="4" spans="1:4">
      <c r="A4" s="4" t="s">
        <v>260</v>
      </c>
      <c r="B4" s="4" t="s">
        <v>261</v>
      </c>
    </row>
    <row r="5" spans="1:4">
      <c r="A5" s="4" t="s">
        <v>262</v>
      </c>
      <c r="B5" s="7" t="n">
        <v>30000</v>
      </c>
      <c r="C5" s="7" t="n">
        <v>30000</v>
      </c>
    </row>
    <row r="6" spans="1:4">
      <c r="A6" s="4" t="s">
        <v>263</v>
      </c>
      <c r="C6" s="7" t="n">
        <v>524</v>
      </c>
      <c r="D6" s="7" t="n">
        <v>656</v>
      </c>
    </row>
    <row r="7" spans="1:4">
      <c r="A7" s="4" t="s">
        <v>264</v>
      </c>
      <c r="B7" s="7" t="n">
        <v>15000</v>
      </c>
    </row>
    <row r="8" spans="1:4">
      <c r="A8" s="4" t="s">
        <v>265</v>
      </c>
      <c r="B8" s="4" t="s">
        <v>266</v>
      </c>
    </row>
    <row r="9" spans="1:4">
      <c r="A9" s="4" t="s">
        <v>267</v>
      </c>
      <c r="B9" s="4" t="s">
        <v>268</v>
      </c>
    </row>
    <row r="10" spans="1:4">
      <c r="A10" s="4" t="s">
        <v>269</v>
      </c>
    </row>
    <row r="11" spans="1:4">
      <c r="A11" s="3" t="s">
        <v>259</v>
      </c>
    </row>
    <row r="12" spans="1:4">
      <c r="A12" s="4" t="s">
        <v>267</v>
      </c>
      <c r="B12" s="4" t="s">
        <v>270</v>
      </c>
    </row>
    <row r="13" spans="1:4">
      <c r="A13" s="4" t="s">
        <v>271</v>
      </c>
    </row>
    <row r="14" spans="1:4">
      <c r="A14" s="3" t="s">
        <v>259</v>
      </c>
    </row>
    <row r="15" spans="1:4">
      <c r="A15" s="4" t="s">
        <v>265</v>
      </c>
      <c r="B15" s="4" t="s">
        <v>27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3</v>
      </c>
      <c r="B1" s="2" t="s">
        <v>1</v>
      </c>
    </row>
    <row r="2" spans="1:3">
      <c r="B2" s="2" t="s">
        <v>2</v>
      </c>
      <c r="C2" s="2" t="s">
        <v>30</v>
      </c>
    </row>
    <row r="3" spans="1:3">
      <c r="A3" s="4" t="s">
        <v>274</v>
      </c>
      <c r="B3" s="7" t="n">
        <v>27</v>
      </c>
      <c r="C3" s="7" t="n">
        <v>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5</v>
      </c>
      <c r="B1" s="2" t="s">
        <v>89</v>
      </c>
      <c r="D1" s="2" t="s">
        <v>1</v>
      </c>
    </row>
    <row r="2" spans="1:5">
      <c r="B2" s="2" t="s">
        <v>2</v>
      </c>
      <c r="C2" s="2" t="s">
        <v>30</v>
      </c>
      <c r="D2" s="2" t="s">
        <v>2</v>
      </c>
      <c r="E2" s="2" t="s">
        <v>30</v>
      </c>
    </row>
    <row r="3" spans="1:5">
      <c r="A3" s="3" t="s">
        <v>175</v>
      </c>
    </row>
    <row r="4" spans="1:5">
      <c r="A4" s="4" t="s">
        <v>276</v>
      </c>
      <c r="D4" s="7" t="n">
        <v>53</v>
      </c>
    </row>
    <row r="5" spans="1:5">
      <c r="A5" s="4" t="s">
        <v>277</v>
      </c>
      <c r="B5" s="7" t="n">
        <v>9</v>
      </c>
      <c r="C5" s="7" t="n">
        <v>0</v>
      </c>
      <c r="D5" s="5" t="n">
        <v>29</v>
      </c>
      <c r="E5" s="7" t="n">
        <v>779</v>
      </c>
    </row>
    <row r="6" spans="1:5">
      <c r="A6" s="4" t="s">
        <v>278</v>
      </c>
      <c r="B6" s="7" t="n">
        <v>245</v>
      </c>
      <c r="C6" s="7" t="n">
        <v>309</v>
      </c>
      <c r="D6" s="7" t="n">
        <v>553</v>
      </c>
      <c r="E6" s="7" t="n">
        <v>6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9</v>
      </c>
      <c r="B1" s="2" t="s">
        <v>1</v>
      </c>
    </row>
    <row r="2" spans="1:4">
      <c r="B2" s="2" t="s">
        <v>2</v>
      </c>
      <c r="C2" s="2" t="s">
        <v>30</v>
      </c>
      <c r="D2" s="2" t="s">
        <v>28</v>
      </c>
    </row>
    <row r="3" spans="1:4">
      <c r="A3" s="3" t="s">
        <v>280</v>
      </c>
    </row>
    <row r="4" spans="1:4">
      <c r="A4" s="4" t="s">
        <v>281</v>
      </c>
      <c r="B4" s="7" t="n">
        <v>1000</v>
      </c>
    </row>
    <row r="5" spans="1:4">
      <c r="A5" s="4" t="s">
        <v>282</v>
      </c>
      <c r="B5" s="5" t="n">
        <v>118000</v>
      </c>
      <c r="C5" s="7" t="n">
        <v>388000</v>
      </c>
    </row>
    <row r="6" spans="1:4">
      <c r="A6" s="4" t="s">
        <v>276</v>
      </c>
      <c r="B6" s="5" t="n">
        <v>53000</v>
      </c>
    </row>
    <row r="7" spans="1:4">
      <c r="A7" s="4" t="s">
        <v>283</v>
      </c>
      <c r="B7" s="5" t="n">
        <v>57324000</v>
      </c>
      <c r="C7" s="5" t="n">
        <v>32546000</v>
      </c>
      <c r="D7" s="7" t="n">
        <v>39495000</v>
      </c>
    </row>
    <row r="8" spans="1:4">
      <c r="A8" s="4" t="s">
        <v>284</v>
      </c>
      <c r="B8" s="5" t="n">
        <v>41871000</v>
      </c>
      <c r="C8" s="5" t="n">
        <v>90144000</v>
      </c>
      <c r="D8" s="5" t="n">
        <v>70559000</v>
      </c>
    </row>
    <row r="9" spans="1:4">
      <c r="A9" s="4" t="s">
        <v>285</v>
      </c>
    </row>
    <row r="10" spans="1:4">
      <c r="A10" s="3" t="s">
        <v>280</v>
      </c>
    </row>
    <row r="11" spans="1:4">
      <c r="A11" s="4" t="s">
        <v>283</v>
      </c>
      <c r="B11" s="5" t="n">
        <v>14371000</v>
      </c>
      <c r="D11" s="5" t="n">
        <v>11527000</v>
      </c>
    </row>
    <row r="12" spans="1:4">
      <c r="A12" s="4" t="s">
        <v>284</v>
      </c>
      <c r="B12" s="5" t="n">
        <v>41871000</v>
      </c>
      <c r="D12" s="5" t="n">
        <v>70559000</v>
      </c>
    </row>
    <row r="13" spans="1:4">
      <c r="A13" s="4" t="s">
        <v>286</v>
      </c>
    </row>
    <row r="14" spans="1:4">
      <c r="A14" s="3" t="s">
        <v>280</v>
      </c>
    </row>
    <row r="15" spans="1:4">
      <c r="A15" s="4" t="s">
        <v>283</v>
      </c>
      <c r="B15" s="5" t="n">
        <v>42953000</v>
      </c>
      <c r="D15" s="5" t="n">
        <v>27968000</v>
      </c>
    </row>
    <row r="16" spans="1:4">
      <c r="A16" s="4" t="s">
        <v>284</v>
      </c>
      <c r="B16" s="5" t="n">
        <v>0</v>
      </c>
      <c r="D16" s="7" t="n">
        <v>0</v>
      </c>
    </row>
    <row r="17" spans="1:4">
      <c r="A17" s="4" t="s">
        <v>287</v>
      </c>
    </row>
    <row r="18" spans="1:4">
      <c r="A18" s="3" t="s">
        <v>280</v>
      </c>
    </row>
    <row r="19" spans="1:4">
      <c r="A19" s="4" t="s">
        <v>282</v>
      </c>
      <c r="B19" s="7" t="n">
        <v>48000</v>
      </c>
      <c r="C19" s="5" t="n">
        <v>155000</v>
      </c>
    </row>
    <row r="20" spans="1:4">
      <c r="A20" s="4" t="s">
        <v>276</v>
      </c>
      <c r="C20" s="7" t="n">
        <v>5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88</v>
      </c>
      <c r="B1" s="2" t="s">
        <v>89</v>
      </c>
      <c r="E1" s="2" t="s">
        <v>1</v>
      </c>
      <c r="G1" s="2" t="s">
        <v>289</v>
      </c>
    </row>
    <row r="2" spans="1:8">
      <c r="B2" s="2" t="s">
        <v>2</v>
      </c>
      <c r="C2" s="2" t="s">
        <v>30</v>
      </c>
      <c r="D2" s="2" t="s">
        <v>31</v>
      </c>
      <c r="E2" s="2" t="s">
        <v>2</v>
      </c>
      <c r="F2" s="2" t="s">
        <v>30</v>
      </c>
      <c r="G2" s="2" t="s">
        <v>28</v>
      </c>
      <c r="H2" s="2" t="s">
        <v>32</v>
      </c>
    </row>
    <row r="3" spans="1:8">
      <c r="A3" s="4" t="s">
        <v>290</v>
      </c>
      <c r="B3" s="5" t="n">
        <v>60838</v>
      </c>
      <c r="C3" s="5" t="n">
        <v>26381</v>
      </c>
      <c r="E3" s="5" t="n">
        <v>292675</v>
      </c>
      <c r="F3" s="5" t="n">
        <v>240709</v>
      </c>
    </row>
    <row r="4" spans="1:8">
      <c r="A4" s="4" t="s">
        <v>291</v>
      </c>
      <c r="B4" s="7" t="n">
        <v>3000</v>
      </c>
      <c r="D4" s="7" t="n">
        <v>3482000</v>
      </c>
    </row>
    <row r="5" spans="1:8">
      <c r="A5" s="4" t="s">
        <v>136</v>
      </c>
      <c r="E5" s="7" t="n">
        <v>-754000</v>
      </c>
      <c r="F5" s="7" t="n">
        <v>1518000</v>
      </c>
    </row>
    <row r="6" spans="1:8">
      <c r="A6" s="3" t="s">
        <v>292</v>
      </c>
    </row>
    <row r="7" spans="1:8">
      <c r="A7" s="4" t="s">
        <v>283</v>
      </c>
      <c r="B7" s="5" t="n">
        <v>57324000</v>
      </c>
      <c r="C7" s="7" t="n">
        <v>32546000</v>
      </c>
      <c r="E7" s="5" t="n">
        <v>57324000</v>
      </c>
      <c r="F7" s="5" t="n">
        <v>32546000</v>
      </c>
      <c r="G7" s="7" t="n">
        <v>39495000</v>
      </c>
    </row>
    <row r="8" spans="1:8">
      <c r="A8" s="4" t="s">
        <v>293</v>
      </c>
      <c r="B8" s="5" t="n">
        <v>2466000</v>
      </c>
      <c r="C8" s="5" t="n">
        <v>2817000</v>
      </c>
      <c r="E8" s="5" t="n">
        <v>2466000</v>
      </c>
      <c r="F8" s="5" t="n">
        <v>2817000</v>
      </c>
      <c r="G8" s="5" t="n">
        <v>2644000</v>
      </c>
    </row>
    <row r="9" spans="1:8">
      <c r="A9" s="4" t="s">
        <v>284</v>
      </c>
      <c r="B9" s="5" t="n">
        <v>41871000</v>
      </c>
      <c r="C9" s="5" t="n">
        <v>90144000</v>
      </c>
      <c r="E9" s="5" t="n">
        <v>41871000</v>
      </c>
      <c r="F9" s="5" t="n">
        <v>90144000</v>
      </c>
      <c r="G9" s="5" t="n">
        <v>70559000</v>
      </c>
    </row>
    <row r="10" spans="1:8">
      <c r="A10" s="4" t="s">
        <v>57</v>
      </c>
      <c r="B10" s="5" t="n">
        <v>23050000</v>
      </c>
      <c r="C10" s="7" t="n">
        <v>0</v>
      </c>
      <c r="E10" s="5" t="n">
        <v>23050000</v>
      </c>
      <c r="F10" s="5" t="n">
        <v>0</v>
      </c>
      <c r="G10" s="5" t="n">
        <v>0</v>
      </c>
    </row>
    <row r="11" spans="1:8">
      <c r="A11" s="3" t="s">
        <v>294</v>
      </c>
    </row>
    <row r="12" spans="1:8">
      <c r="A12" s="4" t="s">
        <v>295</v>
      </c>
      <c r="B12" s="7" t="n">
        <v>414000</v>
      </c>
      <c r="E12" s="5" t="n">
        <v>414000</v>
      </c>
      <c r="G12" s="5" t="n">
        <v>191000</v>
      </c>
    </row>
    <row r="13" spans="1:8">
      <c r="A13" s="4" t="s">
        <v>282</v>
      </c>
      <c r="E13" s="5" t="n">
        <v>118000</v>
      </c>
      <c r="F13" s="5" t="n">
        <v>388000</v>
      </c>
    </row>
    <row r="14" spans="1:8">
      <c r="A14" s="4" t="s">
        <v>276</v>
      </c>
      <c r="E14" s="5" t="n">
        <v>53000</v>
      </c>
    </row>
    <row r="15" spans="1:8">
      <c r="A15" s="4" t="s">
        <v>151</v>
      </c>
      <c r="E15" s="7" t="n">
        <v>-221000</v>
      </c>
      <c r="F15" s="7" t="n">
        <v>0</v>
      </c>
    </row>
    <row r="16" spans="1:8">
      <c r="A16" s="4" t="s">
        <v>296</v>
      </c>
      <c r="B16" s="9" t="n">
        <v>34.73</v>
      </c>
      <c r="C16" s="9" t="n">
        <v>33.6</v>
      </c>
      <c r="E16" s="9" t="n">
        <v>33.08</v>
      </c>
      <c r="F16" s="9" t="n">
        <v>31.85</v>
      </c>
    </row>
    <row r="17" spans="1:8">
      <c r="A17" s="4" t="s">
        <v>142</v>
      </c>
      <c r="E17" s="7" t="n">
        <v>-205000</v>
      </c>
      <c r="F17" s="7" t="n">
        <v>-205000</v>
      </c>
    </row>
    <row r="18" spans="1:8">
      <c r="A18" s="4" t="s">
        <v>274</v>
      </c>
      <c r="E18" s="5" t="n">
        <v>27000</v>
      </c>
      <c r="F18" s="5" t="n">
        <v>32000</v>
      </c>
    </row>
    <row r="19" spans="1:8">
      <c r="A19" s="4" t="s">
        <v>157</v>
      </c>
      <c r="E19" s="5" t="n">
        <v>-5321000</v>
      </c>
      <c r="F19" s="5" t="n">
        <v>-6281000</v>
      </c>
      <c r="G19" s="5" t="n">
        <v>16402000</v>
      </c>
    </row>
    <row r="20" spans="1:8">
      <c r="A20" s="4" t="s">
        <v>297</v>
      </c>
    </row>
    <row r="21" spans="1:8">
      <c r="A21" s="3" t="s">
        <v>292</v>
      </c>
    </row>
    <row r="22" spans="1:8">
      <c r="A22" s="4" t="s">
        <v>298</v>
      </c>
      <c r="B22" s="7" t="n">
        <v>13324000</v>
      </c>
      <c r="E22" s="5" t="n">
        <v>13324000</v>
      </c>
      <c r="G22" s="5" t="n">
        <v>3309000</v>
      </c>
    </row>
    <row r="23" spans="1:8">
      <c r="A23" s="4" t="s">
        <v>299</v>
      </c>
      <c r="G23" s="5" t="n">
        <v>39495000</v>
      </c>
    </row>
    <row r="24" spans="1:8">
      <c r="A24" s="4" t="s">
        <v>300</v>
      </c>
      <c r="G24" s="5" t="n">
        <v>70559000</v>
      </c>
    </row>
    <row r="25" spans="1:8">
      <c r="A25" s="4" t="s">
        <v>301</v>
      </c>
      <c r="B25" s="5" t="n">
        <v>112519000</v>
      </c>
      <c r="E25" s="5" t="n">
        <v>112519000</v>
      </c>
      <c r="G25" s="5" t="n">
        <v>113554000</v>
      </c>
    </row>
    <row r="26" spans="1:8">
      <c r="A26" s="4" t="s">
        <v>57</v>
      </c>
      <c r="B26" s="5" t="n">
        <v>24923000</v>
      </c>
      <c r="E26" s="5" t="n">
        <v>24923000</v>
      </c>
      <c r="G26" s="5" t="n">
        <v>7948000</v>
      </c>
      <c r="H26" s="7" t="n">
        <v>24775000</v>
      </c>
    </row>
    <row r="27" spans="1:8">
      <c r="A27" s="3" t="s">
        <v>294</v>
      </c>
    </row>
    <row r="28" spans="1:8">
      <c r="A28" s="4" t="s">
        <v>302</v>
      </c>
      <c r="B28" s="5" t="n">
        <v>25337000</v>
      </c>
      <c r="E28" s="5" t="n">
        <v>25337000</v>
      </c>
      <c r="G28" s="5" t="n">
        <v>7948000</v>
      </c>
    </row>
    <row r="29" spans="1:8">
      <c r="A29" s="4" t="s">
        <v>303</v>
      </c>
    </row>
    <row r="30" spans="1:8">
      <c r="A30" s="3" t="s">
        <v>294</v>
      </c>
    </row>
    <row r="31" spans="1:8">
      <c r="A31" s="4" t="s">
        <v>304</v>
      </c>
      <c r="B31" s="5" t="n">
        <v>414000</v>
      </c>
      <c r="E31" s="5" t="n">
        <v>414000</v>
      </c>
    </row>
    <row r="32" spans="1:8">
      <c r="A32" s="4" t="s">
        <v>305</v>
      </c>
    </row>
    <row r="33" spans="1:8">
      <c r="A33" s="3" t="s">
        <v>292</v>
      </c>
    </row>
    <row r="34" spans="1:8">
      <c r="A34" s="4" t="s">
        <v>298</v>
      </c>
      <c r="B34" s="5" t="n">
        <v>13324000</v>
      </c>
      <c r="E34" s="5" t="n">
        <v>13324000</v>
      </c>
      <c r="G34" s="5" t="n">
        <v>3309000</v>
      </c>
    </row>
    <row r="35" spans="1:8">
      <c r="A35" s="4" t="s">
        <v>299</v>
      </c>
      <c r="B35" s="5" t="n">
        <v>57324000</v>
      </c>
      <c r="E35" s="5" t="n">
        <v>57324000</v>
      </c>
      <c r="G35" s="5" t="n">
        <v>39495000</v>
      </c>
    </row>
    <row r="36" spans="1:8">
      <c r="A36" s="4" t="s">
        <v>300</v>
      </c>
      <c r="B36" s="5" t="n">
        <v>41871000</v>
      </c>
      <c r="E36" s="5" t="n">
        <v>41871000</v>
      </c>
      <c r="G36" s="5" t="n">
        <v>70559000</v>
      </c>
    </row>
    <row r="37" spans="1:8">
      <c r="A37" s="4" t="s">
        <v>301</v>
      </c>
      <c r="B37" s="5" t="n">
        <v>112519000</v>
      </c>
      <c r="E37" s="5" t="n">
        <v>112519000</v>
      </c>
      <c r="G37" s="5" t="n">
        <v>113363000</v>
      </c>
    </row>
    <row r="38" spans="1:8">
      <c r="A38" s="4" t="s">
        <v>57</v>
      </c>
      <c r="B38" s="5" t="n">
        <v>0</v>
      </c>
      <c r="E38" s="5" t="n">
        <v>0</v>
      </c>
      <c r="G38" s="5" t="n">
        <v>0</v>
      </c>
    </row>
    <row r="39" spans="1:8">
      <c r="A39" s="3" t="s">
        <v>294</v>
      </c>
    </row>
    <row r="40" spans="1:8">
      <c r="A40" s="4" t="s">
        <v>302</v>
      </c>
      <c r="B40" s="5" t="n">
        <v>0</v>
      </c>
      <c r="E40" s="5" t="n">
        <v>0</v>
      </c>
      <c r="G40" s="5" t="n">
        <v>0</v>
      </c>
    </row>
    <row r="41" spans="1:8">
      <c r="A41" s="4" t="s">
        <v>306</v>
      </c>
    </row>
    <row r="42" spans="1:8">
      <c r="A42" s="3" t="s">
        <v>294</v>
      </c>
    </row>
    <row r="43" spans="1:8">
      <c r="A43" s="4" t="s">
        <v>304</v>
      </c>
      <c r="B43" s="5" t="n">
        <v>0</v>
      </c>
      <c r="E43" s="5" t="n">
        <v>0</v>
      </c>
    </row>
    <row r="44" spans="1:8">
      <c r="A44" s="4" t="s">
        <v>307</v>
      </c>
    </row>
    <row r="45" spans="1:8">
      <c r="A45" s="3" t="s">
        <v>292</v>
      </c>
    </row>
    <row r="46" spans="1:8">
      <c r="A46" s="4" t="s">
        <v>298</v>
      </c>
      <c r="B46" s="5" t="n">
        <v>0</v>
      </c>
      <c r="E46" s="5" t="n">
        <v>0</v>
      </c>
      <c r="G46" s="5" t="n">
        <v>0</v>
      </c>
    </row>
    <row r="47" spans="1:8">
      <c r="A47" s="4" t="s">
        <v>299</v>
      </c>
      <c r="B47" s="5" t="n">
        <v>0</v>
      </c>
      <c r="E47" s="5" t="n">
        <v>0</v>
      </c>
      <c r="G47" s="5" t="n">
        <v>0</v>
      </c>
    </row>
    <row r="48" spans="1:8">
      <c r="A48" s="4" t="s">
        <v>300</v>
      </c>
      <c r="B48" s="5" t="n">
        <v>0</v>
      </c>
      <c r="E48" s="5" t="n">
        <v>0</v>
      </c>
      <c r="G48" s="5" t="n">
        <v>0</v>
      </c>
    </row>
    <row r="49" spans="1:8">
      <c r="A49" s="4" t="s">
        <v>301</v>
      </c>
      <c r="B49" s="5" t="n">
        <v>0</v>
      </c>
      <c r="E49" s="5" t="n">
        <v>0</v>
      </c>
      <c r="G49" s="5" t="n">
        <v>191000</v>
      </c>
    </row>
    <row r="50" spans="1:8">
      <c r="A50" s="4" t="s">
        <v>57</v>
      </c>
      <c r="B50" s="5" t="n">
        <v>0</v>
      </c>
      <c r="E50" s="5" t="n">
        <v>0</v>
      </c>
      <c r="G50" s="5" t="n">
        <v>0</v>
      </c>
    </row>
    <row r="51" spans="1:8">
      <c r="A51" s="3" t="s">
        <v>294</v>
      </c>
    </row>
    <row r="52" spans="1:8">
      <c r="A52" s="4" t="s">
        <v>302</v>
      </c>
      <c r="B52" s="5" t="n">
        <v>414000</v>
      </c>
      <c r="E52" s="5" t="n">
        <v>414000</v>
      </c>
      <c r="G52" s="5" t="n">
        <v>0</v>
      </c>
    </row>
    <row r="53" spans="1:8">
      <c r="A53" s="4" t="s">
        <v>308</v>
      </c>
    </row>
    <row r="54" spans="1:8">
      <c r="A54" s="3" t="s">
        <v>294</v>
      </c>
    </row>
    <row r="55" spans="1:8">
      <c r="A55" s="4" t="s">
        <v>304</v>
      </c>
      <c r="B55" s="5" t="n">
        <v>414000</v>
      </c>
      <c r="E55" s="5" t="n">
        <v>414000</v>
      </c>
    </row>
    <row r="56" spans="1:8">
      <c r="A56" s="4" t="s">
        <v>309</v>
      </c>
    </row>
    <row r="57" spans="1:8">
      <c r="A57" s="3" t="s">
        <v>292</v>
      </c>
    </row>
    <row r="58" spans="1:8">
      <c r="A58" s="4" t="s">
        <v>298</v>
      </c>
      <c r="B58" s="5" t="n">
        <v>0</v>
      </c>
      <c r="E58" s="5" t="n">
        <v>0</v>
      </c>
      <c r="G58" s="5" t="n">
        <v>0</v>
      </c>
    </row>
    <row r="59" spans="1:8">
      <c r="A59" s="4" t="s">
        <v>299</v>
      </c>
      <c r="B59" s="5" t="n">
        <v>0</v>
      </c>
      <c r="E59" s="5" t="n">
        <v>0</v>
      </c>
      <c r="G59" s="5" t="n">
        <v>0</v>
      </c>
    </row>
    <row r="60" spans="1:8">
      <c r="A60" s="4" t="s">
        <v>300</v>
      </c>
      <c r="B60" s="5" t="n">
        <v>0</v>
      </c>
      <c r="E60" s="5" t="n">
        <v>0</v>
      </c>
      <c r="G60" s="5" t="n">
        <v>0</v>
      </c>
    </row>
    <row r="61" spans="1:8">
      <c r="A61" s="4" t="s">
        <v>301</v>
      </c>
      <c r="B61" s="5" t="n">
        <v>0</v>
      </c>
      <c r="E61" s="5" t="n">
        <v>0</v>
      </c>
      <c r="G61" s="5" t="n">
        <v>0</v>
      </c>
    </row>
    <row r="62" spans="1:8">
      <c r="A62" s="4" t="s">
        <v>57</v>
      </c>
      <c r="B62" s="5" t="n">
        <v>24923000</v>
      </c>
      <c r="E62" s="5" t="n">
        <v>24923000</v>
      </c>
      <c r="G62" s="5" t="n">
        <v>7948000</v>
      </c>
    </row>
    <row r="63" spans="1:8">
      <c r="A63" s="3" t="s">
        <v>294</v>
      </c>
    </row>
    <row r="64" spans="1:8">
      <c r="A64" s="4" t="s">
        <v>302</v>
      </c>
      <c r="B64" s="5" t="n">
        <v>24923000</v>
      </c>
      <c r="E64" s="5" t="n">
        <v>24923000</v>
      </c>
      <c r="G64" s="5" t="n">
        <v>7948000</v>
      </c>
    </row>
    <row r="65" spans="1:8">
      <c r="A65" s="4" t="s">
        <v>310</v>
      </c>
    </row>
    <row r="66" spans="1:8">
      <c r="A66" s="3" t="s">
        <v>294</v>
      </c>
    </row>
    <row r="67" spans="1:8">
      <c r="A67" s="4" t="s">
        <v>304</v>
      </c>
      <c r="B67" s="5" t="n">
        <v>0</v>
      </c>
      <c r="E67" s="5" t="n">
        <v>0</v>
      </c>
    </row>
    <row r="68" spans="1:8">
      <c r="A68" s="4" t="s">
        <v>311</v>
      </c>
    </row>
    <row r="69" spans="1:8">
      <c r="A69" s="4" t="s">
        <v>291</v>
      </c>
      <c r="B69" s="7" t="n">
        <v>2741000</v>
      </c>
    </row>
    <row r="70" spans="1:8">
      <c r="A70" s="4" t="s">
        <v>287</v>
      </c>
    </row>
    <row r="71" spans="1:8">
      <c r="A71" s="3" t="s">
        <v>294</v>
      </c>
    </row>
    <row r="72" spans="1:8">
      <c r="A72" s="4" t="s">
        <v>282</v>
      </c>
      <c r="E72" s="5" t="n">
        <v>48000</v>
      </c>
      <c r="F72" s="5" t="n">
        <v>155000</v>
      </c>
    </row>
    <row r="73" spans="1:8">
      <c r="A73" s="4" t="s">
        <v>276</v>
      </c>
      <c r="F73" s="7" t="n">
        <v>550000</v>
      </c>
    </row>
    <row r="74" spans="1:8">
      <c r="A74" s="4" t="s">
        <v>312</v>
      </c>
    </row>
    <row r="75" spans="1:8">
      <c r="A75" s="3" t="s">
        <v>294</v>
      </c>
    </row>
    <row r="76" spans="1:8">
      <c r="A76" s="4" t="s">
        <v>157</v>
      </c>
      <c r="E76" s="7" t="n">
        <v>-754000</v>
      </c>
      <c r="G76" s="7" t="n">
        <v>-425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3</v>
      </c>
      <c r="B1" s="2" t="s">
        <v>2</v>
      </c>
      <c r="C1" s="2" t="s">
        <v>28</v>
      </c>
      <c r="D1" s="2" t="s">
        <v>30</v>
      </c>
    </row>
    <row r="2" spans="1:4">
      <c r="A2" s="3" t="s">
        <v>314</v>
      </c>
    </row>
    <row r="3" spans="1:4">
      <c r="A3" s="4" t="s">
        <v>293</v>
      </c>
      <c r="B3" s="7" t="n">
        <v>2466</v>
      </c>
      <c r="C3" s="7" t="n">
        <v>2644</v>
      </c>
      <c r="D3" s="7" t="n">
        <v>28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316</v>
      </c>
      <c r="D2" s="2" t="s">
        <v>317</v>
      </c>
    </row>
    <row r="3" spans="1:4">
      <c r="A3" s="3" t="s">
        <v>318</v>
      </c>
    </row>
    <row r="4" spans="1:4">
      <c r="A4" s="4" t="s">
        <v>319</v>
      </c>
      <c r="B4" s="7" t="n">
        <v>55490</v>
      </c>
    </row>
    <row r="5" spans="1:4">
      <c r="A5" s="4" t="s">
        <v>320</v>
      </c>
      <c r="B5" s="5" t="n">
        <v>55085000</v>
      </c>
    </row>
    <row r="6" spans="1:4">
      <c r="A6" s="4" t="s">
        <v>321</v>
      </c>
      <c r="B6" s="9" t="n">
        <v>37.34</v>
      </c>
    </row>
    <row r="7" spans="1:4">
      <c r="A7" s="4" t="s">
        <v>322</v>
      </c>
      <c r="B7" s="5" t="n">
        <v>1677813</v>
      </c>
    </row>
    <row r="8" spans="1:4">
      <c r="A8" s="4" t="s">
        <v>323</v>
      </c>
      <c r="B8" s="7" t="n">
        <v>61884</v>
      </c>
    </row>
    <row r="9" spans="1:4">
      <c r="A9" s="4" t="s">
        <v>324</v>
      </c>
      <c r="D9" s="7" t="n">
        <v>136000</v>
      </c>
    </row>
    <row r="10" spans="1:4">
      <c r="A10" s="4" t="s">
        <v>325</v>
      </c>
      <c r="B10" s="9" t="n">
        <v>36.88</v>
      </c>
    </row>
    <row r="11" spans="1:4">
      <c r="A11" s="4" t="s">
        <v>326</v>
      </c>
      <c r="B11" s="7" t="n">
        <v>2057</v>
      </c>
    </row>
    <row r="12" spans="1:4">
      <c r="A12" s="4" t="s">
        <v>327</v>
      </c>
    </row>
    <row r="13" spans="1:4">
      <c r="A13" s="3" t="s">
        <v>318</v>
      </c>
    </row>
    <row r="14" spans="1:4">
      <c r="A14" s="4" t="s">
        <v>324</v>
      </c>
      <c r="C14" s="7"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9</v>
      </c>
      <c r="D1" s="2" t="s">
        <v>1</v>
      </c>
    </row>
    <row r="2" spans="1:5">
      <c r="B2" s="2" t="s">
        <v>2</v>
      </c>
      <c r="C2" s="2" t="s">
        <v>30</v>
      </c>
      <c r="D2" s="2" t="s">
        <v>2</v>
      </c>
      <c r="E2" s="2" t="s">
        <v>30</v>
      </c>
    </row>
    <row r="3" spans="1:5">
      <c r="A3" s="3" t="s">
        <v>329</v>
      </c>
    </row>
    <row r="4" spans="1:5">
      <c r="A4" s="4" t="s">
        <v>330</v>
      </c>
      <c r="B4" s="5" t="n">
        <v>4247000</v>
      </c>
      <c r="C4" s="5" t="n">
        <v>4210000</v>
      </c>
      <c r="D4" s="5" t="n">
        <v>4236000</v>
      </c>
      <c r="E4" s="5" t="n">
        <v>4162000</v>
      </c>
    </row>
    <row r="5" spans="1:5">
      <c r="A5" s="4" t="s">
        <v>331</v>
      </c>
      <c r="B5" s="5" t="n">
        <v>9000</v>
      </c>
      <c r="C5" s="5" t="n">
        <v>382000</v>
      </c>
      <c r="D5" s="5" t="n">
        <v>25000</v>
      </c>
      <c r="E5" s="5" t="n">
        <v>37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2</v>
      </c>
      <c r="B1" s="2" t="s">
        <v>1</v>
      </c>
    </row>
    <row r="2" spans="1:3">
      <c r="B2" s="2" t="s">
        <v>2</v>
      </c>
      <c r="C2" s="2" t="s">
        <v>333</v>
      </c>
    </row>
    <row r="3" spans="1:3">
      <c r="A3" s="3" t="s">
        <v>194</v>
      </c>
    </row>
    <row r="4" spans="1:3">
      <c r="A4" s="4" t="s">
        <v>334</v>
      </c>
      <c r="C4" s="5" t="n">
        <v>23466000</v>
      </c>
    </row>
    <row r="5" spans="1:3">
      <c r="A5" s="4" t="s">
        <v>335</v>
      </c>
      <c r="B5" s="5" t="n">
        <v>-21629000</v>
      </c>
    </row>
    <row r="6" spans="1:3">
      <c r="A6" s="4" t="s">
        <v>336</v>
      </c>
      <c r="B6" s="5" t="n">
        <v>183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7</v>
      </c>
      <c r="B1" s="2" t="s">
        <v>89</v>
      </c>
      <c r="D1" s="2" t="s">
        <v>1</v>
      </c>
    </row>
    <row r="2" spans="1:5">
      <c r="B2" s="2" t="s">
        <v>2</v>
      </c>
      <c r="C2" s="2" t="s">
        <v>30</v>
      </c>
      <c r="D2" s="2" t="s">
        <v>2</v>
      </c>
      <c r="E2" s="2" t="s">
        <v>30</v>
      </c>
    </row>
    <row r="3" spans="1:5">
      <c r="A3" s="4" t="s">
        <v>338</v>
      </c>
      <c r="B3" s="7" t="n">
        <v>5597</v>
      </c>
      <c r="C3" s="7" t="n">
        <v>4709</v>
      </c>
      <c r="D3" s="7" t="n">
        <v>10773</v>
      </c>
      <c r="E3" s="7" t="n">
        <v>9636</v>
      </c>
    </row>
    <row r="4" spans="1:5">
      <c r="A4" s="4" t="s">
        <v>339</v>
      </c>
    </row>
    <row r="5" spans="1:5">
      <c r="A5" s="4" t="s">
        <v>340</v>
      </c>
      <c r="B5" s="5" t="n">
        <v>4424</v>
      </c>
      <c r="C5" s="5" t="n">
        <v>4097</v>
      </c>
      <c r="D5" s="5" t="n">
        <v>8638</v>
      </c>
      <c r="E5" s="5" t="n">
        <v>8240</v>
      </c>
    </row>
    <row r="6" spans="1:5">
      <c r="A6" s="4" t="s">
        <v>341</v>
      </c>
    </row>
    <row r="7" spans="1:5">
      <c r="A7" s="4" t="s">
        <v>340</v>
      </c>
      <c r="B7" s="7" t="n">
        <v>1173</v>
      </c>
      <c r="C7" s="7" t="n">
        <v>612</v>
      </c>
      <c r="D7" s="7" t="n">
        <v>2135</v>
      </c>
      <c r="E7" s="7" t="n">
        <v>13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30</v>
      </c>
      <c r="D2" s="2" t="s">
        <v>2</v>
      </c>
      <c r="E2" s="2" t="s">
        <v>30</v>
      </c>
    </row>
    <row r="3" spans="1:5">
      <c r="A3" s="3" t="s">
        <v>90</v>
      </c>
    </row>
    <row r="4" spans="1:5">
      <c r="A4" s="4" t="s">
        <v>91</v>
      </c>
      <c r="B4" s="7" t="n">
        <v>374148</v>
      </c>
      <c r="C4" s="7" t="n">
        <v>325402</v>
      </c>
      <c r="D4" s="7" t="n">
        <v>740535</v>
      </c>
      <c r="E4" s="7" t="n">
        <v>654759</v>
      </c>
    </row>
    <row r="5" spans="1:5">
      <c r="A5" s="4" t="s">
        <v>92</v>
      </c>
      <c r="B5" s="5" t="n">
        <v>234751</v>
      </c>
      <c r="C5" s="5" t="n">
        <v>204357</v>
      </c>
      <c r="D5" s="5" t="n">
        <v>468420</v>
      </c>
      <c r="E5" s="5" t="n">
        <v>417512</v>
      </c>
    </row>
    <row r="6" spans="1:5">
      <c r="A6" s="4" t="s">
        <v>93</v>
      </c>
      <c r="B6" s="5" t="n">
        <v>139397</v>
      </c>
      <c r="C6" s="5" t="n">
        <v>121045</v>
      </c>
      <c r="D6" s="5" t="n">
        <v>272115</v>
      </c>
      <c r="E6" s="5" t="n">
        <v>237247</v>
      </c>
    </row>
    <row r="7" spans="1:5">
      <c r="A7" s="4" t="s">
        <v>94</v>
      </c>
      <c r="B7" s="5" t="n">
        <v>2166</v>
      </c>
      <c r="C7" s="5" t="n">
        <v>2784</v>
      </c>
      <c r="D7" s="5" t="n">
        <v>6092</v>
      </c>
      <c r="E7" s="5" t="n">
        <v>4955</v>
      </c>
    </row>
    <row r="8" spans="1:5">
      <c r="A8" s="4" t="s">
        <v>95</v>
      </c>
      <c r="B8" s="5" t="n">
        <v>-99666</v>
      </c>
      <c r="C8" s="5" t="n">
        <v>-87939</v>
      </c>
      <c r="D8" s="5" t="n">
        <v>-205531</v>
      </c>
      <c r="E8" s="5" t="n">
        <v>-176432</v>
      </c>
    </row>
    <row r="9" spans="1:5">
      <c r="A9" s="4" t="s">
        <v>96</v>
      </c>
      <c r="B9" s="5" t="n">
        <v>41897</v>
      </c>
      <c r="C9" s="5" t="n">
        <v>35890</v>
      </c>
      <c r="D9" s="5" t="n">
        <v>72676</v>
      </c>
      <c r="E9" s="5" t="n">
        <v>65770</v>
      </c>
    </row>
    <row r="10" spans="1:5">
      <c r="A10" s="4" t="s">
        <v>97</v>
      </c>
      <c r="B10" s="5" t="n">
        <v>708</v>
      </c>
      <c r="C10" s="5" t="n">
        <v>546</v>
      </c>
      <c r="D10" s="5" t="n">
        <v>1392</v>
      </c>
      <c r="E10" s="5" t="n">
        <v>370</v>
      </c>
    </row>
    <row r="11" spans="1:5">
      <c r="A11" s="4" t="s">
        <v>98</v>
      </c>
      <c r="B11" s="5" t="n">
        <v>42605</v>
      </c>
      <c r="C11" s="5" t="n">
        <v>36436</v>
      </c>
      <c r="D11" s="5" t="n">
        <v>74068</v>
      </c>
      <c r="E11" s="5" t="n">
        <v>66140</v>
      </c>
    </row>
    <row r="12" spans="1:5">
      <c r="A12" s="4" t="s">
        <v>99</v>
      </c>
      <c r="B12" s="5" t="n">
        <v>13582</v>
      </c>
      <c r="C12" s="5" t="n">
        <v>11594</v>
      </c>
      <c r="D12" s="5" t="n">
        <v>24523</v>
      </c>
      <c r="E12" s="5" t="n">
        <v>17402</v>
      </c>
    </row>
    <row r="13" spans="1:5">
      <c r="A13" s="4" t="s">
        <v>100</v>
      </c>
      <c r="B13" s="5" t="n">
        <v>29023</v>
      </c>
      <c r="C13" s="5" t="n">
        <v>24842</v>
      </c>
      <c r="D13" s="5" t="n">
        <v>49545</v>
      </c>
      <c r="E13" s="5" t="n">
        <v>48738</v>
      </c>
    </row>
    <row r="14" spans="1:5">
      <c r="A14" s="4" t="s">
        <v>101</v>
      </c>
      <c r="B14" s="5" t="n">
        <v>59</v>
      </c>
      <c r="C14" s="5" t="n">
        <v>105</v>
      </c>
      <c r="D14" s="5" t="n">
        <v>423</v>
      </c>
      <c r="E14" s="5" t="n">
        <v>342</v>
      </c>
    </row>
    <row r="15" spans="1:5">
      <c r="A15" s="4" t="s">
        <v>102</v>
      </c>
      <c r="B15" s="7" t="n">
        <v>28964</v>
      </c>
      <c r="C15" s="7" t="n">
        <v>24737</v>
      </c>
      <c r="D15" s="7" t="n">
        <v>49122</v>
      </c>
      <c r="E15" s="7" t="n">
        <v>48396</v>
      </c>
    </row>
    <row r="16" spans="1:5">
      <c r="A16" s="4" t="s">
        <v>103</v>
      </c>
      <c r="B16" s="9" t="n">
        <v>0.53</v>
      </c>
      <c r="C16" s="9" t="n">
        <v>0.43</v>
      </c>
      <c r="D16" s="9" t="n">
        <v>0.89</v>
      </c>
      <c r="E16" s="9" t="n">
        <v>0.84</v>
      </c>
    </row>
    <row r="17" spans="1:5">
      <c r="A17" s="4" t="s">
        <v>104</v>
      </c>
      <c r="B17" s="9" t="n">
        <v>0.5</v>
      </c>
      <c r="C17" s="9" t="n">
        <v>0.41</v>
      </c>
      <c r="D17" s="9" t="n">
        <v>0.85</v>
      </c>
      <c r="E17" s="9" t="n">
        <v>0.8100000000000001</v>
      </c>
    </row>
    <row r="18" spans="1:5">
      <c r="A18" s="4" t="s">
        <v>105</v>
      </c>
      <c r="B18" s="5" t="n">
        <v>55161</v>
      </c>
      <c r="C18" s="5" t="n">
        <v>57430</v>
      </c>
      <c r="D18" s="5" t="n">
        <v>55487</v>
      </c>
      <c r="E18" s="5" t="n">
        <v>57572</v>
      </c>
    </row>
    <row r="19" spans="1:5">
      <c r="A19" s="4" t="s">
        <v>106</v>
      </c>
      <c r="B19" s="5" t="n">
        <v>2589</v>
      </c>
      <c r="C19" s="5" t="n">
        <v>2309</v>
      </c>
      <c r="D19" s="5" t="n">
        <v>2482</v>
      </c>
      <c r="E19" s="5" t="n">
        <v>2426</v>
      </c>
    </row>
    <row r="20" spans="1:5">
      <c r="A20" s="4" t="s">
        <v>107</v>
      </c>
      <c r="B20" s="5" t="n">
        <v>57750</v>
      </c>
      <c r="C20" s="5" t="n">
        <v>59739</v>
      </c>
      <c r="D20" s="5" t="n">
        <v>57969</v>
      </c>
      <c r="E20" s="5" t="n">
        <v>59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2</v>
      </c>
      <c r="B1" s="2" t="s">
        <v>89</v>
      </c>
      <c r="D1" s="2" t="s">
        <v>1</v>
      </c>
    </row>
    <row r="2" spans="1:5">
      <c r="B2" s="2" t="s">
        <v>2</v>
      </c>
      <c r="C2" s="2" t="s">
        <v>30</v>
      </c>
      <c r="D2" s="2" t="s">
        <v>2</v>
      </c>
      <c r="E2" s="2" t="s">
        <v>30</v>
      </c>
    </row>
    <row r="3" spans="1:5">
      <c r="A3" s="3" t="s">
        <v>194</v>
      </c>
    </row>
    <row r="4" spans="1:5">
      <c r="A4" s="4" t="s">
        <v>343</v>
      </c>
      <c r="B4" s="7" t="n">
        <v>3837</v>
      </c>
      <c r="C4" s="7" t="n">
        <v>30</v>
      </c>
      <c r="D4" s="7" t="n">
        <v>5649</v>
      </c>
      <c r="E4" s="7" t="n">
        <v>3708</v>
      </c>
    </row>
    <row r="5" spans="1:5">
      <c r="A5" s="4" t="s">
        <v>344</v>
      </c>
      <c r="B5" s="7" t="n">
        <v>2499</v>
      </c>
      <c r="C5" s="7" t="n">
        <v>20</v>
      </c>
      <c r="D5" s="7" t="n">
        <v>3510</v>
      </c>
      <c r="E5" s="7" t="n">
        <v>110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8"/>
  </cols>
  <sheetData>
    <row r="1" spans="1:3">
      <c r="A1" s="1" t="s">
        <v>345</v>
      </c>
      <c r="B1" s="2" t="s">
        <v>1</v>
      </c>
    </row>
    <row r="2" spans="1:3">
      <c r="B2" s="2" t="s">
        <v>2</v>
      </c>
      <c r="C2" s="2" t="s">
        <v>30</v>
      </c>
    </row>
    <row r="3" spans="1:3">
      <c r="A3" s="3" t="s">
        <v>346</v>
      </c>
    </row>
    <row r="4" spans="1:3">
      <c r="A4" s="4" t="s">
        <v>347</v>
      </c>
      <c r="B4" s="4" t="s">
        <v>348</v>
      </c>
      <c r="C4" s="4" t="s">
        <v>348</v>
      </c>
    </row>
    <row r="5" spans="1:3">
      <c r="A5" s="4" t="s">
        <v>349</v>
      </c>
      <c r="B5" s="9" t="n">
        <v>8.960000000000001</v>
      </c>
      <c r="C5" s="9" t="n">
        <v>7.38</v>
      </c>
    </row>
    <row r="6" spans="1:3">
      <c r="A6" s="4" t="s">
        <v>350</v>
      </c>
    </row>
    <row r="7" spans="1:3">
      <c r="A7" s="3" t="s">
        <v>346</v>
      </c>
    </row>
    <row r="8" spans="1:3">
      <c r="A8" s="4" t="s">
        <v>351</v>
      </c>
      <c r="B8" s="4" t="s">
        <v>352</v>
      </c>
      <c r="C8" s="4" t="s">
        <v>353</v>
      </c>
    </row>
    <row r="9" spans="1:3">
      <c r="A9" s="4" t="s">
        <v>354</v>
      </c>
      <c r="B9" s="4" t="s">
        <v>355</v>
      </c>
      <c r="C9" s="4" t="s">
        <v>356</v>
      </c>
    </row>
    <row r="10" spans="1:3">
      <c r="A10" s="4" t="s">
        <v>357</v>
      </c>
      <c r="B10" s="4" t="s">
        <v>358</v>
      </c>
      <c r="C10" s="4" t="s">
        <v>359</v>
      </c>
    </row>
    <row r="11" spans="1:3">
      <c r="A11" s="4" t="s">
        <v>360</v>
      </c>
    </row>
    <row r="12" spans="1:3">
      <c r="A12" s="3" t="s">
        <v>346</v>
      </c>
    </row>
    <row r="13" spans="1:3">
      <c r="A13" s="4" t="s">
        <v>351</v>
      </c>
      <c r="B13" s="4" t="s">
        <v>361</v>
      </c>
      <c r="C13" s="4" t="s">
        <v>361</v>
      </c>
    </row>
    <row r="14" spans="1:3">
      <c r="A14" s="4" t="s">
        <v>354</v>
      </c>
      <c r="B14" s="4" t="s">
        <v>362</v>
      </c>
      <c r="C14" s="4" t="s">
        <v>363</v>
      </c>
    </row>
    <row r="15" spans="1:3">
      <c r="A15" s="4" t="s">
        <v>357</v>
      </c>
      <c r="B15" s="4" t="s">
        <v>364</v>
      </c>
      <c r="C15"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365</v>
      </c>
      <c r="B1" s="2" t="s">
        <v>366</v>
      </c>
      <c r="C1" s="2" t="s">
        <v>367</v>
      </c>
      <c r="D1" s="2" t="s">
        <v>2</v>
      </c>
      <c r="E1" s="2" t="s">
        <v>2</v>
      </c>
    </row>
    <row r="2" spans="1:5">
      <c r="A2" s="3" t="s">
        <v>368</v>
      </c>
    </row>
    <row r="3" spans="1:5">
      <c r="A3" s="4" t="s">
        <v>369</v>
      </c>
      <c r="E3" s="5" t="n">
        <v>1499000</v>
      </c>
    </row>
    <row r="4" spans="1:5">
      <c r="A4" s="4" t="s">
        <v>370</v>
      </c>
      <c r="E4" s="9" t="n">
        <v>29.72</v>
      </c>
    </row>
    <row r="5" spans="1:5">
      <c r="A5" s="4" t="s">
        <v>371</v>
      </c>
      <c r="C5" s="5" t="n">
        <v>150000</v>
      </c>
      <c r="E5" s="5" t="n">
        <v>900000</v>
      </c>
    </row>
    <row r="6" spans="1:5">
      <c r="A6" s="4" t="s">
        <v>372</v>
      </c>
      <c r="E6" s="9" t="n">
        <v>37.08</v>
      </c>
    </row>
    <row r="7" spans="1:5">
      <c r="A7" s="4" t="s">
        <v>373</v>
      </c>
      <c r="E7" s="5" t="n">
        <v>-236000</v>
      </c>
    </row>
    <row r="8" spans="1:5">
      <c r="A8" s="4" t="s">
        <v>374</v>
      </c>
      <c r="E8" s="9" t="n">
        <v>23.9</v>
      </c>
    </row>
    <row r="9" spans="1:5">
      <c r="A9" s="4" t="s">
        <v>375</v>
      </c>
      <c r="E9" s="5" t="n">
        <v>-4000</v>
      </c>
    </row>
    <row r="10" spans="1:5">
      <c r="A10" s="4" t="s">
        <v>376</v>
      </c>
      <c r="E10" s="9" t="n">
        <v>36.54</v>
      </c>
    </row>
    <row r="11" spans="1:5">
      <c r="A11" s="4" t="s">
        <v>377</v>
      </c>
      <c r="D11" s="5" t="n">
        <v>2159000</v>
      </c>
      <c r="E11" s="5" t="n">
        <v>2159000</v>
      </c>
    </row>
    <row r="12" spans="1:5">
      <c r="A12" s="4" t="s">
        <v>378</v>
      </c>
      <c r="D12" s="9" t="n">
        <v>33.41</v>
      </c>
      <c r="E12" s="9" t="n">
        <v>33.41</v>
      </c>
    </row>
    <row r="13" spans="1:5">
      <c r="A13" s="4" t="s">
        <v>377</v>
      </c>
      <c r="D13" s="4" t="s">
        <v>379</v>
      </c>
    </row>
    <row r="14" spans="1:5">
      <c r="A14" s="4" t="s">
        <v>380</v>
      </c>
      <c r="D14" s="7" t="n">
        <v>14116</v>
      </c>
      <c r="E14" s="7" t="n">
        <v>14116</v>
      </c>
    </row>
    <row r="15" spans="1:5">
      <c r="A15" s="4" t="s">
        <v>381</v>
      </c>
      <c r="D15" s="5" t="n">
        <v>958000</v>
      </c>
      <c r="E15" s="5" t="n">
        <v>958000</v>
      </c>
    </row>
    <row r="16" spans="1:5">
      <c r="A16" s="4" t="s">
        <v>382</v>
      </c>
      <c r="D16" s="9" t="n">
        <v>29.64</v>
      </c>
      <c r="E16" s="9" t="n">
        <v>29.64</v>
      </c>
    </row>
    <row r="17" spans="1:5">
      <c r="A17" s="4" t="s">
        <v>381</v>
      </c>
      <c r="D17" s="4" t="s">
        <v>383</v>
      </c>
    </row>
    <row r="18" spans="1:5">
      <c r="A18" s="4" t="s">
        <v>384</v>
      </c>
      <c r="D18" s="7" t="n">
        <v>9875</v>
      </c>
      <c r="E18" s="7" t="n">
        <v>9875</v>
      </c>
    </row>
    <row r="19" spans="1:5">
      <c r="A19" s="4" t="s">
        <v>327</v>
      </c>
    </row>
    <row r="20" spans="1:5">
      <c r="A20" s="3" t="s">
        <v>368</v>
      </c>
    </row>
    <row r="21" spans="1:5">
      <c r="A21" s="4" t="s">
        <v>371</v>
      </c>
      <c r="B21" s="5" t="n">
        <v>1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0</v>
      </c>
    </row>
    <row r="3" spans="1:3">
      <c r="A3" s="3" t="s">
        <v>386</v>
      </c>
    </row>
    <row r="4" spans="1:3">
      <c r="A4" s="4" t="s">
        <v>387</v>
      </c>
      <c r="B4" s="5" t="n">
        <v>4191000</v>
      </c>
      <c r="C4" s="5" t="n">
        <v>4055000</v>
      </c>
    </row>
    <row r="5" spans="1:3">
      <c r="A5" s="4" t="s">
        <v>388</v>
      </c>
      <c r="B5" s="9" t="n">
        <v>25.93</v>
      </c>
      <c r="C5" s="9" t="n">
        <v>25.32</v>
      </c>
    </row>
    <row r="6" spans="1:3">
      <c r="A6" s="4" t="s">
        <v>371</v>
      </c>
      <c r="B6" s="5" t="n">
        <v>219000</v>
      </c>
      <c r="C6" s="5" t="n">
        <v>339000</v>
      </c>
    </row>
    <row r="7" spans="1:3">
      <c r="A7" s="4" t="s">
        <v>372</v>
      </c>
      <c r="B7" s="9" t="n">
        <v>36.89</v>
      </c>
      <c r="C7" s="9" t="n">
        <v>34.24</v>
      </c>
    </row>
    <row r="8" spans="1:3">
      <c r="A8" s="4" t="s">
        <v>389</v>
      </c>
      <c r="B8" s="5" t="n">
        <v>-202000</v>
      </c>
      <c r="C8" s="5" t="n">
        <v>-187000</v>
      </c>
    </row>
    <row r="9" spans="1:3">
      <c r="A9" s="4" t="s">
        <v>390</v>
      </c>
      <c r="B9" s="9" t="n">
        <v>32.93</v>
      </c>
      <c r="C9" s="9" t="n">
        <v>30.3</v>
      </c>
    </row>
    <row r="10" spans="1:3">
      <c r="A10" s="4" t="s">
        <v>391</v>
      </c>
      <c r="B10" s="5" t="n">
        <v>-3000</v>
      </c>
      <c r="C10" s="5" t="n">
        <v>0</v>
      </c>
    </row>
    <row r="11" spans="1:3">
      <c r="A11" s="4" t="s">
        <v>392</v>
      </c>
      <c r="B11" s="7" t="n">
        <v>35</v>
      </c>
      <c r="C11" s="7" t="n">
        <v>0</v>
      </c>
    </row>
    <row r="12" spans="1:3">
      <c r="A12" s="4" t="s">
        <v>393</v>
      </c>
      <c r="B12" s="5" t="n">
        <v>4205000</v>
      </c>
      <c r="C12" s="5" t="n">
        <v>4207000</v>
      </c>
    </row>
    <row r="13" spans="1:3">
      <c r="A13" s="4" t="s">
        <v>394</v>
      </c>
      <c r="B13" s="9" t="n">
        <v>26.16</v>
      </c>
      <c r="C13" s="9" t="n">
        <v>25.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3"/>
  </cols>
  <sheetData>
    <row r="1" spans="1:10">
      <c r="A1" s="1" t="s">
        <v>395</v>
      </c>
      <c r="B1" s="2" t="s">
        <v>396</v>
      </c>
      <c r="C1" s="2" t="s">
        <v>397</v>
      </c>
      <c r="D1" s="2" t="s">
        <v>2</v>
      </c>
      <c r="E1" s="2" t="s">
        <v>30</v>
      </c>
      <c r="F1" s="2" t="s">
        <v>2</v>
      </c>
      <c r="G1" s="2" t="s">
        <v>30</v>
      </c>
      <c r="H1" s="2" t="s">
        <v>366</v>
      </c>
      <c r="I1" s="2" t="s">
        <v>367</v>
      </c>
      <c r="J1" s="2" t="s">
        <v>333</v>
      </c>
    </row>
    <row r="2" spans="1:10">
      <c r="A2" s="3" t="s">
        <v>346</v>
      </c>
    </row>
    <row r="3" spans="1:10">
      <c r="A3" s="4" t="s">
        <v>398</v>
      </c>
      <c r="J3" s="5" t="n">
        <v>23466000</v>
      </c>
    </row>
    <row r="4" spans="1:10">
      <c r="A4" s="4" t="s">
        <v>290</v>
      </c>
      <c r="D4" s="5" t="n">
        <v>60838</v>
      </c>
      <c r="E4" s="5" t="n">
        <v>26381</v>
      </c>
      <c r="F4" s="5" t="n">
        <v>292675</v>
      </c>
      <c r="G4" s="5" t="n">
        <v>240709</v>
      </c>
    </row>
    <row r="5" spans="1:10">
      <c r="A5" s="4" t="s">
        <v>399</v>
      </c>
      <c r="D5" s="9" t="n">
        <v>34.73</v>
      </c>
      <c r="E5" s="9" t="n">
        <v>33.6</v>
      </c>
      <c r="F5" s="9" t="n">
        <v>33.08</v>
      </c>
      <c r="G5" s="9" t="n">
        <v>31.85</v>
      </c>
    </row>
    <row r="6" spans="1:10">
      <c r="A6" s="4" t="s">
        <v>400</v>
      </c>
      <c r="D6" s="5" t="n">
        <v>1201535</v>
      </c>
      <c r="F6" s="5" t="n">
        <v>1201535</v>
      </c>
    </row>
    <row r="7" spans="1:10">
      <c r="A7" s="4" t="s">
        <v>401</v>
      </c>
      <c r="D7" s="7" t="n">
        <v>9314</v>
      </c>
      <c r="F7" s="7" t="n">
        <v>9314</v>
      </c>
    </row>
    <row r="8" spans="1:10">
      <c r="A8" s="4" t="s">
        <v>402</v>
      </c>
      <c r="D8" s="4" t="s">
        <v>403</v>
      </c>
    </row>
    <row r="9" spans="1:10">
      <c r="A9" s="4" t="s">
        <v>404</v>
      </c>
      <c r="D9" s="7" t="n">
        <v>68866</v>
      </c>
      <c r="F9" s="7" t="n">
        <v>68866</v>
      </c>
    </row>
    <row r="10" spans="1:10">
      <c r="A10" s="4" t="s">
        <v>405</v>
      </c>
      <c r="D10" s="4" t="s">
        <v>406</v>
      </c>
    </row>
    <row r="11" spans="1:10">
      <c r="A11" s="4" t="s">
        <v>407</v>
      </c>
      <c r="B11" s="5" t="n">
        <v>1893342</v>
      </c>
      <c r="C11" s="5" t="n">
        <v>1463057</v>
      </c>
    </row>
    <row r="12" spans="1:10">
      <c r="A12" s="4" t="s">
        <v>408</v>
      </c>
    </row>
    <row r="13" spans="1:10">
      <c r="A13" s="3" t="s">
        <v>346</v>
      </c>
    </row>
    <row r="14" spans="1:10">
      <c r="A14" s="4" t="s">
        <v>409</v>
      </c>
      <c r="B14" s="9" t="n">
        <v>21.13</v>
      </c>
      <c r="C14" s="9" t="n">
        <v>27.34</v>
      </c>
      <c r="I14" s="9" t="n">
        <v>34.42</v>
      </c>
    </row>
    <row r="15" spans="1:10">
      <c r="A15" s="4" t="s">
        <v>410</v>
      </c>
    </row>
    <row r="16" spans="1:10">
      <c r="A16" s="3" t="s">
        <v>346</v>
      </c>
    </row>
    <row r="17" spans="1:10">
      <c r="A17" s="4" t="s">
        <v>409</v>
      </c>
      <c r="H17" s="9" t="n">
        <v>4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89</v>
      </c>
      <c r="D1" s="2" t="s">
        <v>1</v>
      </c>
    </row>
    <row r="2" spans="1:6">
      <c r="B2" s="2" t="s">
        <v>412</v>
      </c>
      <c r="C2" s="2" t="s">
        <v>30</v>
      </c>
      <c r="D2" s="2" t="s">
        <v>2</v>
      </c>
      <c r="E2" s="2" t="s">
        <v>30</v>
      </c>
      <c r="F2" s="2" t="s">
        <v>28</v>
      </c>
    </row>
    <row r="3" spans="1:6">
      <c r="A3" s="3" t="s">
        <v>413</v>
      </c>
    </row>
    <row r="4" spans="1:6">
      <c r="A4" s="4" t="s">
        <v>414</v>
      </c>
      <c r="D4" s="7" t="n">
        <v>10733</v>
      </c>
    </row>
    <row r="5" spans="1:6">
      <c r="A5" s="4" t="s">
        <v>415</v>
      </c>
      <c r="D5" s="5" t="n">
        <v>12698</v>
      </c>
    </row>
    <row r="6" spans="1:6">
      <c r="A6" s="4" t="s">
        <v>416</v>
      </c>
      <c r="D6" s="5" t="n">
        <v>3281</v>
      </c>
    </row>
    <row r="7" spans="1:6">
      <c r="A7" s="4" t="s">
        <v>417</v>
      </c>
      <c r="D7" s="5" t="n">
        <v>2694</v>
      </c>
    </row>
    <row r="8" spans="1:6">
      <c r="A8" s="4" t="s">
        <v>418</v>
      </c>
      <c r="D8" s="5" t="n">
        <v>-8281</v>
      </c>
    </row>
    <row r="9" spans="1:6">
      <c r="A9" s="4" t="s">
        <v>419</v>
      </c>
      <c r="D9" s="5" t="n">
        <v>-4669</v>
      </c>
    </row>
    <row r="10" spans="1:6">
      <c r="A10" s="4" t="s">
        <v>420</v>
      </c>
      <c r="D10" s="5" t="n">
        <v>24356</v>
      </c>
    </row>
    <row r="11" spans="1:6">
      <c r="A11" s="4" t="s">
        <v>421</v>
      </c>
      <c r="D11" s="5" t="n">
        <v>16090</v>
      </c>
    </row>
    <row r="12" spans="1:6">
      <c r="A12" s="4" t="s">
        <v>422</v>
      </c>
      <c r="B12" s="7" t="n">
        <v>40446</v>
      </c>
      <c r="D12" s="5" t="n">
        <v>40446</v>
      </c>
    </row>
    <row r="13" spans="1:6">
      <c r="A13" s="4" t="s">
        <v>423</v>
      </c>
      <c r="B13" s="7" t="n">
        <v>17396</v>
      </c>
      <c r="D13" s="5" t="n">
        <v>17396</v>
      </c>
      <c r="E13" s="7" t="n">
        <v>0</v>
      </c>
    </row>
    <row r="14" spans="1:6">
      <c r="A14" s="4" t="s">
        <v>424</v>
      </c>
      <c r="C14" s="7" t="n">
        <v>0</v>
      </c>
      <c r="D14" s="5" t="n">
        <v>23050</v>
      </c>
      <c r="E14" s="7" t="n">
        <v>0</v>
      </c>
      <c r="F14" s="7" t="n">
        <v>0</v>
      </c>
    </row>
    <row r="15" spans="1:6">
      <c r="A15" s="4" t="s">
        <v>425</v>
      </c>
    </row>
    <row r="16" spans="1:6">
      <c r="A16" s="3" t="s">
        <v>413</v>
      </c>
    </row>
    <row r="17" spans="1:6">
      <c r="A17" s="4" t="s">
        <v>422</v>
      </c>
      <c r="C17" s="7" t="n">
        <v>3759</v>
      </c>
    </row>
    <row r="18" spans="1:6">
      <c r="A18" s="4" t="s">
        <v>426</v>
      </c>
    </row>
    <row r="19" spans="1:6">
      <c r="A19" s="3" t="s">
        <v>413</v>
      </c>
    </row>
    <row r="20" spans="1:6">
      <c r="A20" s="4" t="s">
        <v>427</v>
      </c>
      <c r="D20" s="5" t="n">
        <v>4000</v>
      </c>
    </row>
    <row r="21" spans="1:6">
      <c r="A21" s="4" t="s">
        <v>428</v>
      </c>
    </row>
    <row r="22" spans="1:6">
      <c r="A22" s="3" t="s">
        <v>413</v>
      </c>
    </row>
    <row r="23" spans="1:6">
      <c r="A23" s="4" t="s">
        <v>427</v>
      </c>
      <c r="D23" s="7" t="n">
        <v>3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1"/>
  </cols>
  <sheetData>
    <row r="1" spans="1:2">
      <c r="A1" s="1" t="s">
        <v>429</v>
      </c>
      <c r="B1" s="2" t="s">
        <v>1</v>
      </c>
    </row>
    <row r="2" spans="1:2">
      <c r="B2" s="2" t="s">
        <v>430</v>
      </c>
    </row>
    <row r="3" spans="1:2">
      <c r="A3" s="4" t="s">
        <v>431</v>
      </c>
    </row>
    <row r="4" spans="1:2">
      <c r="A4" s="3" t="s">
        <v>432</v>
      </c>
    </row>
    <row r="5" spans="1:2">
      <c r="A5" s="4" t="s">
        <v>433</v>
      </c>
      <c r="B5" s="7" t="n">
        <v>72261</v>
      </c>
    </row>
    <row r="6" spans="1:2">
      <c r="A6" s="4" t="s">
        <v>434</v>
      </c>
      <c r="B6" s="5" t="n">
        <v>16090</v>
      </c>
    </row>
    <row r="7" spans="1:2">
      <c r="A7" s="4" t="s">
        <v>435</v>
      </c>
      <c r="B7" s="5" t="n">
        <v>1312</v>
      </c>
    </row>
    <row r="8" spans="1:2">
      <c r="A8" s="4" t="s">
        <v>436</v>
      </c>
      <c r="B8" s="5" t="n">
        <v>89663</v>
      </c>
    </row>
    <row r="9" spans="1:2">
      <c r="A9" s="4" t="s">
        <v>437</v>
      </c>
    </row>
    <row r="10" spans="1:2">
      <c r="A10" s="3" t="s">
        <v>432</v>
      </c>
    </row>
    <row r="11" spans="1:2">
      <c r="A11" s="4" t="s">
        <v>433</v>
      </c>
      <c r="B11" s="5" t="n">
        <v>49324</v>
      </c>
    </row>
    <row r="12" spans="1:2">
      <c r="A12" s="4" t="s">
        <v>434</v>
      </c>
      <c r="B12" s="5" t="n">
        <v>0</v>
      </c>
    </row>
    <row r="13" spans="1:2">
      <c r="A13" s="4" t="s">
        <v>435</v>
      </c>
      <c r="B13" s="5" t="n">
        <v>0</v>
      </c>
    </row>
    <row r="14" spans="1:2">
      <c r="A14" s="4" t="s">
        <v>436</v>
      </c>
      <c r="B14" s="5" t="n">
        <v>49324</v>
      </c>
    </row>
    <row r="15" spans="1:2">
      <c r="A15" s="4" t="s">
        <v>438</v>
      </c>
    </row>
    <row r="16" spans="1:2">
      <c r="A16" s="3" t="s">
        <v>432</v>
      </c>
    </row>
    <row r="17" spans="1:2">
      <c r="A17" s="4" t="s">
        <v>433</v>
      </c>
      <c r="B17" s="5" t="n">
        <v>14126</v>
      </c>
    </row>
    <row r="18" spans="1:2">
      <c r="A18" s="4" t="s">
        <v>434</v>
      </c>
      <c r="B18" s="5" t="n">
        <v>0</v>
      </c>
    </row>
    <row r="19" spans="1:2">
      <c r="A19" s="4" t="s">
        <v>435</v>
      </c>
      <c r="B19" s="5" t="n">
        <v>538</v>
      </c>
    </row>
    <row r="20" spans="1:2">
      <c r="A20" s="4" t="s">
        <v>436</v>
      </c>
      <c r="B20" s="5" t="n">
        <v>14664</v>
      </c>
    </row>
    <row r="21" spans="1:2">
      <c r="A21" s="4" t="s">
        <v>439</v>
      </c>
    </row>
    <row r="22" spans="1:2">
      <c r="A22" s="3" t="s">
        <v>432</v>
      </c>
    </row>
    <row r="23" spans="1:2">
      <c r="A23" s="4" t="s">
        <v>433</v>
      </c>
      <c r="B23" s="5" t="n">
        <v>135711</v>
      </c>
    </row>
    <row r="24" spans="1:2">
      <c r="A24" s="4" t="s">
        <v>434</v>
      </c>
      <c r="B24" s="5" t="n">
        <v>16090</v>
      </c>
    </row>
    <row r="25" spans="1:2">
      <c r="A25" s="4" t="s">
        <v>435</v>
      </c>
      <c r="B25" s="5" t="n">
        <v>1850</v>
      </c>
    </row>
    <row r="26" spans="1:2">
      <c r="A26" s="4" t="s">
        <v>436</v>
      </c>
      <c r="B26" s="7" t="n">
        <v>1536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0</v>
      </c>
      <c r="B1" s="2" t="s">
        <v>89</v>
      </c>
    </row>
    <row r="2" spans="1:3">
      <c r="B2" s="2" t="s">
        <v>2</v>
      </c>
      <c r="C2" s="2" t="s">
        <v>441</v>
      </c>
    </row>
    <row r="3" spans="1:3">
      <c r="A3" s="4" t="s">
        <v>442</v>
      </c>
      <c r="C3" s="7" t="n">
        <v>3045</v>
      </c>
    </row>
    <row r="4" spans="1:3">
      <c r="A4" s="4" t="s">
        <v>443</v>
      </c>
    </row>
    <row r="5" spans="1:3">
      <c r="A5" s="4" t="s">
        <v>444</v>
      </c>
      <c r="B5" s="7" t="n">
        <v>35200</v>
      </c>
    </row>
    <row r="6" spans="1:3">
      <c r="A6" s="4" t="s">
        <v>445</v>
      </c>
      <c r="B6" s="5" t="n">
        <v>8403</v>
      </c>
    </row>
    <row r="7" spans="1:3">
      <c r="A7" s="4" t="s">
        <v>446</v>
      </c>
      <c r="B7" s="7" t="n">
        <v>26797</v>
      </c>
    </row>
    <row r="8" spans="1:3">
      <c r="A8" s="4" t="s">
        <v>447</v>
      </c>
      <c r="B8" s="4" t="s">
        <v>448</v>
      </c>
    </row>
    <row r="9" spans="1:3">
      <c r="A9" s="4" t="s">
        <v>426</v>
      </c>
    </row>
    <row r="10" spans="1:3">
      <c r="A10" s="4" t="s">
        <v>444</v>
      </c>
      <c r="B10" s="7" t="n">
        <v>97288</v>
      </c>
    </row>
    <row r="11" spans="1:3">
      <c r="A11" s="4" t="s">
        <v>445</v>
      </c>
      <c r="B11" s="5" t="n">
        <v>0</v>
      </c>
    </row>
    <row r="12" spans="1:3">
      <c r="A12" s="4" t="s">
        <v>446</v>
      </c>
      <c r="B12" s="7" t="n">
        <v>97288</v>
      </c>
    </row>
    <row r="13" spans="1:3">
      <c r="A13" s="4" t="s">
        <v>447</v>
      </c>
      <c r="B13" s="4" t="s">
        <v>448</v>
      </c>
    </row>
    <row r="14" spans="1:3">
      <c r="A14" s="4" t="s">
        <v>449</v>
      </c>
    </row>
    <row r="15" spans="1:3">
      <c r="A15" s="4" t="s">
        <v>444</v>
      </c>
      <c r="B15" s="7" t="n">
        <v>198741</v>
      </c>
    </row>
    <row r="16" spans="1:3">
      <c r="A16" s="4" t="s">
        <v>445</v>
      </c>
      <c r="B16" s="5" t="n">
        <v>47237</v>
      </c>
    </row>
    <row r="17" spans="1:3">
      <c r="A17" s="4" t="s">
        <v>446</v>
      </c>
      <c r="B17" s="5" t="n">
        <v>151504</v>
      </c>
    </row>
    <row r="18" spans="1:3">
      <c r="A18" s="4" t="s">
        <v>450</v>
      </c>
    </row>
    <row r="19" spans="1:3">
      <c r="A19" s="4" t="s">
        <v>444</v>
      </c>
      <c r="B19" s="5" t="n">
        <v>8590</v>
      </c>
    </row>
    <row r="20" spans="1:3">
      <c r="A20" s="4" t="s">
        <v>445</v>
      </c>
      <c r="B20" s="5" t="n">
        <v>4234</v>
      </c>
    </row>
    <row r="21" spans="1:3">
      <c r="A21" s="4" t="s">
        <v>446</v>
      </c>
      <c r="B21" s="7" t="n">
        <v>4356</v>
      </c>
    </row>
    <row r="22" spans="1:3">
      <c r="A22" s="4" t="s">
        <v>451</v>
      </c>
    </row>
    <row r="23" spans="1:3">
      <c r="A23" s="4" t="s">
        <v>452</v>
      </c>
      <c r="B23" s="4" t="s">
        <v>453</v>
      </c>
    </row>
    <row r="24" spans="1:3">
      <c r="A24" s="4" t="s">
        <v>444</v>
      </c>
      <c r="B24" s="7" t="n">
        <v>45409</v>
      </c>
    </row>
    <row r="25" spans="1:3">
      <c r="A25" s="4" t="s">
        <v>445</v>
      </c>
      <c r="B25" s="5" t="n">
        <v>22436</v>
      </c>
    </row>
    <row r="26" spans="1:3">
      <c r="A26" s="4" t="s">
        <v>446</v>
      </c>
      <c r="B26" s="5" t="n">
        <v>22973</v>
      </c>
    </row>
    <row r="27" spans="1:3">
      <c r="A27" s="4" t="s">
        <v>454</v>
      </c>
    </row>
    <row r="28" spans="1:3">
      <c r="A28" s="4" t="s">
        <v>444</v>
      </c>
      <c r="B28" s="5" t="n">
        <v>5600</v>
      </c>
    </row>
    <row r="29" spans="1:3">
      <c r="A29" s="4" t="s">
        <v>445</v>
      </c>
      <c r="B29" s="5" t="n">
        <v>5600</v>
      </c>
    </row>
    <row r="30" spans="1:3">
      <c r="A30" s="4" t="s">
        <v>446</v>
      </c>
      <c r="B30" s="7" t="n">
        <v>0</v>
      </c>
    </row>
    <row r="31" spans="1:3">
      <c r="A31" s="4" t="s">
        <v>455</v>
      </c>
    </row>
    <row r="32" spans="1:3">
      <c r="A32" s="4" t="s">
        <v>452</v>
      </c>
      <c r="B32" s="4" t="s">
        <v>364</v>
      </c>
    </row>
    <row r="33" spans="1:3">
      <c r="A33" s="4" t="s">
        <v>444</v>
      </c>
      <c r="B33" s="7" t="n">
        <v>2440</v>
      </c>
    </row>
    <row r="34" spans="1:3">
      <c r="A34" s="4" t="s">
        <v>445</v>
      </c>
      <c r="B34" s="5" t="n">
        <v>2350</v>
      </c>
    </row>
    <row r="35" spans="1:3">
      <c r="A35" s="4" t="s">
        <v>446</v>
      </c>
      <c r="B35" s="7" t="n">
        <v>90</v>
      </c>
    </row>
    <row r="36" spans="1:3">
      <c r="A36" s="4" t="s">
        <v>443</v>
      </c>
    </row>
    <row r="37" spans="1:3">
      <c r="A37" s="4" t="s">
        <v>452</v>
      </c>
      <c r="B37" s="4" t="s">
        <v>456</v>
      </c>
    </row>
    <row r="38" spans="1:3">
      <c r="A38" s="4" t="s">
        <v>444</v>
      </c>
      <c r="B38" s="7" t="n">
        <v>4200</v>
      </c>
    </row>
    <row r="39" spans="1:3">
      <c r="A39" s="4" t="s">
        <v>445</v>
      </c>
      <c r="B39" s="5" t="n">
        <v>4200</v>
      </c>
    </row>
    <row r="40" spans="1:3">
      <c r="A40" s="4" t="s">
        <v>446</v>
      </c>
      <c r="B40" s="7" t="n">
        <v>0</v>
      </c>
    </row>
    <row r="41" spans="1:3">
      <c r="A41" s="4" t="s">
        <v>457</v>
      </c>
    </row>
    <row r="42" spans="1:3">
      <c r="A42" s="4" t="s">
        <v>452</v>
      </c>
      <c r="B42" s="4" t="s">
        <v>458</v>
      </c>
    </row>
    <row r="43" spans="1:3">
      <c r="A43" s="4" t="s">
        <v>444</v>
      </c>
      <c r="B43" s="7" t="n">
        <v>14</v>
      </c>
    </row>
    <row r="44" spans="1:3">
      <c r="A44" s="4" t="s">
        <v>445</v>
      </c>
      <c r="B44" s="5" t="n">
        <v>14</v>
      </c>
    </row>
    <row r="45" spans="1:3">
      <c r="A45" s="4" t="s">
        <v>446</v>
      </c>
      <c r="B45" s="5" t="n">
        <v>0</v>
      </c>
    </row>
    <row r="46" spans="1:3">
      <c r="A46" s="4" t="s">
        <v>449</v>
      </c>
    </row>
    <row r="47" spans="1:3">
      <c r="A47" s="4" t="s">
        <v>444</v>
      </c>
      <c r="B47" s="5" t="n">
        <v>66253</v>
      </c>
    </row>
    <row r="48" spans="1:3">
      <c r="A48" s="4" t="s">
        <v>445</v>
      </c>
      <c r="B48" s="5" t="n">
        <v>38834</v>
      </c>
    </row>
    <row r="49" spans="1:3">
      <c r="A49" s="4" t="s">
        <v>446</v>
      </c>
      <c r="B49" s="7" t="n">
        <v>27419</v>
      </c>
    </row>
    <row r="50" spans="1:3">
      <c r="A50" s="4" t="s">
        <v>459</v>
      </c>
    </row>
    <row r="51" spans="1:3">
      <c r="A51" s="4" t="s">
        <v>452</v>
      </c>
      <c r="B51" s="4" t="s">
        <v>460</v>
      </c>
    </row>
    <row r="52" spans="1:3">
      <c r="A52" s="4" t="s">
        <v>461</v>
      </c>
    </row>
    <row r="53" spans="1:3">
      <c r="A53" s="4" t="s">
        <v>452</v>
      </c>
      <c r="B53" s="4" t="s">
        <v>458</v>
      </c>
    </row>
    <row r="54" spans="1:3">
      <c r="A54" s="4" t="s">
        <v>462</v>
      </c>
    </row>
    <row r="55" spans="1:3">
      <c r="A55" s="4" t="s">
        <v>452</v>
      </c>
      <c r="B55" s="4" t="s">
        <v>453</v>
      </c>
    </row>
    <row r="56" spans="1:3">
      <c r="A56" s="4" t="s">
        <v>463</v>
      </c>
    </row>
    <row r="57" spans="1:3">
      <c r="A57" s="4" t="s">
        <v>452</v>
      </c>
      <c r="B57" s="4" t="s">
        <v>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30</v>
      </c>
    </row>
    <row r="2" spans="1:2">
      <c r="A2" s="3" t="s">
        <v>465</v>
      </c>
    </row>
    <row r="3" spans="1:2">
      <c r="A3" s="4" t="s">
        <v>466</v>
      </c>
      <c r="B3" s="7" t="n">
        <v>2202</v>
      </c>
    </row>
    <row r="4" spans="1:2">
      <c r="A4" s="5" t="n">
        <v>2014</v>
      </c>
      <c r="B4" s="5" t="n">
        <v>4405</v>
      </c>
    </row>
    <row r="5" spans="1:2">
      <c r="A5" s="5" t="n">
        <v>2015</v>
      </c>
      <c r="B5" s="5" t="n">
        <v>4332</v>
      </c>
    </row>
    <row r="6" spans="1:2">
      <c r="A6" s="5" t="n">
        <v>2016</v>
      </c>
      <c r="B6" s="5" t="n">
        <v>3521</v>
      </c>
    </row>
    <row r="7" spans="1:2">
      <c r="A7" s="5" t="n">
        <v>2017</v>
      </c>
      <c r="B7" s="5" t="n">
        <v>1863</v>
      </c>
    </row>
    <row r="8" spans="1:2">
      <c r="A8" s="4" t="s">
        <v>467</v>
      </c>
      <c r="B8" s="5" t="n">
        <v>11096</v>
      </c>
    </row>
    <row r="9" spans="1:2">
      <c r="A9" s="4" t="s">
        <v>338</v>
      </c>
      <c r="B9" s="7" t="n">
        <v>27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89</v>
      </c>
      <c r="D1" s="2" t="s">
        <v>1</v>
      </c>
    </row>
    <row r="2" spans="1:6">
      <c r="B2" s="2" t="s">
        <v>2</v>
      </c>
      <c r="C2" s="2" t="s">
        <v>30</v>
      </c>
      <c r="D2" s="2" t="s">
        <v>2</v>
      </c>
      <c r="E2" s="2" t="s">
        <v>30</v>
      </c>
      <c r="F2" s="2" t="s">
        <v>28</v>
      </c>
    </row>
    <row r="3" spans="1:6">
      <c r="A3" s="3" t="s">
        <v>469</v>
      </c>
    </row>
    <row r="4" spans="1:6">
      <c r="A4" s="4" t="s">
        <v>295</v>
      </c>
      <c r="B4" s="7" t="n">
        <v>414</v>
      </c>
      <c r="D4" s="7" t="n">
        <v>414</v>
      </c>
      <c r="F4" s="7" t="n">
        <v>191</v>
      </c>
    </row>
    <row r="5" spans="1:6">
      <c r="A5" s="4" t="s">
        <v>470</v>
      </c>
      <c r="B5" s="5" t="n">
        <v>276</v>
      </c>
      <c r="C5" s="7" t="n">
        <v>161</v>
      </c>
      <c r="D5" s="5" t="n">
        <v>276</v>
      </c>
      <c r="E5" s="7" t="n">
        <v>161</v>
      </c>
    </row>
    <row r="6" spans="1:6">
      <c r="A6" s="4" t="s">
        <v>471</v>
      </c>
      <c r="B6" s="7" t="n">
        <v>6</v>
      </c>
      <c r="C6" s="7" t="n">
        <v>3</v>
      </c>
      <c r="D6" s="7" t="n">
        <v>43</v>
      </c>
      <c r="E6" s="7" t="n">
        <v>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9</v>
      </c>
      <c r="D1" s="2" t="s">
        <v>1</v>
      </c>
    </row>
    <row r="2" spans="1:5">
      <c r="B2" s="2" t="s">
        <v>2</v>
      </c>
      <c r="C2" s="2" t="s">
        <v>30</v>
      </c>
      <c r="D2" s="2" t="s">
        <v>2</v>
      </c>
      <c r="E2" s="2" t="s">
        <v>30</v>
      </c>
    </row>
    <row r="3" spans="1:5">
      <c r="A3" s="3" t="s">
        <v>109</v>
      </c>
    </row>
    <row r="4" spans="1:5">
      <c r="A4" s="4" t="s">
        <v>100</v>
      </c>
      <c r="B4" s="7" t="n">
        <v>29023</v>
      </c>
      <c r="C4" s="7" t="n">
        <v>24842</v>
      </c>
      <c r="D4" s="7" t="n">
        <v>49545</v>
      </c>
      <c r="E4" s="7" t="n">
        <v>48738</v>
      </c>
    </row>
    <row r="5" spans="1:5">
      <c r="A5" s="4" t="s">
        <v>110</v>
      </c>
      <c r="B5" s="5" t="n">
        <v>3426</v>
      </c>
      <c r="C5" s="5" t="n">
        <v>-1890</v>
      </c>
      <c r="D5" s="5" t="n">
        <v>5837</v>
      </c>
      <c r="E5" s="5" t="n">
        <v>3263</v>
      </c>
    </row>
    <row r="6" spans="1:5">
      <c r="A6" s="4" t="s">
        <v>111</v>
      </c>
      <c r="B6" s="5" t="n">
        <v>0</v>
      </c>
      <c r="C6" s="5" t="n">
        <v>0</v>
      </c>
      <c r="D6" s="5" t="n">
        <v>0</v>
      </c>
      <c r="E6" s="5" t="n">
        <v>0</v>
      </c>
    </row>
    <row r="7" spans="1:5">
      <c r="A7" s="3" t="s">
        <v>112</v>
      </c>
    </row>
    <row r="8" spans="1:5">
      <c r="A8" s="4" t="s">
        <v>113</v>
      </c>
      <c r="B8" s="5" t="n">
        <v>3426</v>
      </c>
      <c r="C8" s="5" t="n">
        <v>-1890</v>
      </c>
      <c r="D8" s="5" t="n">
        <v>5837</v>
      </c>
      <c r="E8" s="5" t="n">
        <v>3263</v>
      </c>
    </row>
    <row r="9" spans="1:5">
      <c r="A9" s="4" t="s">
        <v>114</v>
      </c>
      <c r="B9" s="5" t="n">
        <v>-357</v>
      </c>
      <c r="C9" s="5" t="n">
        <v>-422</v>
      </c>
      <c r="D9" s="5" t="n">
        <v>-740</v>
      </c>
      <c r="E9" s="5" t="n">
        <v>241</v>
      </c>
    </row>
    <row r="10" spans="1:5">
      <c r="A10" s="4" t="s">
        <v>115</v>
      </c>
      <c r="B10" s="5" t="n">
        <v>132</v>
      </c>
      <c r="C10" s="5" t="n">
        <v>154</v>
      </c>
      <c r="D10" s="5" t="n">
        <v>274</v>
      </c>
      <c r="E10" s="5" t="n">
        <v>-88</v>
      </c>
    </row>
    <row r="11" spans="1:5">
      <c r="A11" s="4" t="s">
        <v>116</v>
      </c>
      <c r="B11" s="5" t="n">
        <v>-225</v>
      </c>
      <c r="C11" s="5" t="n">
        <v>-268</v>
      </c>
      <c r="D11" s="5" t="n">
        <v>-466</v>
      </c>
      <c r="E11" s="5" t="n">
        <v>153</v>
      </c>
    </row>
    <row r="12" spans="1:5">
      <c r="A12" s="4" t="s">
        <v>117</v>
      </c>
      <c r="B12" s="5" t="n">
        <v>49</v>
      </c>
      <c r="C12" s="5" t="n">
        <v>789</v>
      </c>
      <c r="D12" s="5" t="n">
        <v>311</v>
      </c>
      <c r="E12" s="5" t="n">
        <v>2543</v>
      </c>
    </row>
    <row r="13" spans="1:5">
      <c r="A13" s="4" t="s">
        <v>118</v>
      </c>
      <c r="B13" s="5" t="n">
        <v>-18</v>
      </c>
      <c r="C13" s="5" t="n">
        <v>-288</v>
      </c>
      <c r="D13" s="5" t="n">
        <v>-115</v>
      </c>
      <c r="E13" s="5" t="n">
        <v>-928</v>
      </c>
    </row>
    <row r="14" spans="1:5">
      <c r="A14" s="4" t="s">
        <v>119</v>
      </c>
      <c r="B14" s="5" t="n">
        <v>31</v>
      </c>
      <c r="C14" s="5" t="n">
        <v>501</v>
      </c>
      <c r="D14" s="5" t="n">
        <v>196</v>
      </c>
      <c r="E14" s="5" t="n">
        <v>1615</v>
      </c>
    </row>
    <row r="15" spans="1:5">
      <c r="A15" s="4" t="s">
        <v>120</v>
      </c>
      <c r="B15" s="5" t="n">
        <v>3118</v>
      </c>
      <c r="C15" s="5" t="n">
        <v>-1523</v>
      </c>
      <c r="D15" s="5" t="n">
        <v>5408</v>
      </c>
      <c r="E15" s="5" t="n">
        <v>6047</v>
      </c>
    </row>
    <row r="16" spans="1:5">
      <c r="A16" s="4" t="s">
        <v>121</v>
      </c>
      <c r="B16" s="5" t="n">
        <v>114</v>
      </c>
      <c r="C16" s="5" t="n">
        <v>-134</v>
      </c>
      <c r="D16" s="5" t="n">
        <v>159</v>
      </c>
      <c r="E16" s="5" t="n">
        <v>-1016</v>
      </c>
    </row>
    <row r="17" spans="1:5">
      <c r="A17" s="4" t="s">
        <v>122</v>
      </c>
      <c r="B17" s="5" t="n">
        <v>3232</v>
      </c>
      <c r="C17" s="5" t="n">
        <v>-1657</v>
      </c>
      <c r="D17" s="5" t="n">
        <v>5567</v>
      </c>
      <c r="E17" s="5" t="n">
        <v>5031</v>
      </c>
    </row>
    <row r="18" spans="1:5">
      <c r="A18" s="4" t="s">
        <v>123</v>
      </c>
      <c r="B18" s="5" t="n">
        <v>32255</v>
      </c>
      <c r="C18" s="5" t="n">
        <v>23185</v>
      </c>
      <c r="D18" s="5" t="n">
        <v>55112</v>
      </c>
      <c r="E18" s="5" t="n">
        <v>53769</v>
      </c>
    </row>
    <row r="19" spans="1:5">
      <c r="A19" s="4" t="s">
        <v>124</v>
      </c>
      <c r="B19" s="5" t="n">
        <v>59</v>
      </c>
      <c r="C19" s="5" t="n">
        <v>105</v>
      </c>
      <c r="D19" s="5" t="n">
        <v>423</v>
      </c>
      <c r="E19" s="5" t="n">
        <v>342</v>
      </c>
    </row>
    <row r="20" spans="1:5">
      <c r="A20" s="4" t="s">
        <v>125</v>
      </c>
      <c r="B20" s="7" t="n">
        <v>32196</v>
      </c>
      <c r="C20" s="7" t="n">
        <v>23080</v>
      </c>
      <c r="D20" s="7" t="n">
        <v>54689</v>
      </c>
      <c r="E20" s="7" t="n">
        <v>53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474</v>
      </c>
      <c r="D1" s="2" t="s">
        <v>475</v>
      </c>
      <c r="E1" s="2" t="s">
        <v>2</v>
      </c>
      <c r="F1" s="2" t="s">
        <v>476</v>
      </c>
      <c r="G1" s="2" t="s">
        <v>477</v>
      </c>
      <c r="H1" s="2" t="s">
        <v>478</v>
      </c>
    </row>
    <row r="2" spans="1:8">
      <c r="A2" s="3" t="s">
        <v>479</v>
      </c>
    </row>
    <row r="3" spans="1:8">
      <c r="A3" s="4" t="s">
        <v>480</v>
      </c>
      <c r="B3" s="7" t="n">
        <v>342000</v>
      </c>
      <c r="C3" s="7" t="n">
        <v>342000</v>
      </c>
    </row>
    <row r="4" spans="1:8">
      <c r="A4" s="4" t="s">
        <v>481</v>
      </c>
    </row>
    <row r="5" spans="1:8">
      <c r="A5" s="3" t="s">
        <v>479</v>
      </c>
    </row>
    <row r="6" spans="1:8">
      <c r="A6" s="4" t="s">
        <v>482</v>
      </c>
      <c r="H6" s="7" t="n">
        <v>1400000</v>
      </c>
    </row>
    <row r="7" spans="1:8">
      <c r="A7" s="4" t="s">
        <v>483</v>
      </c>
      <c r="E7" s="7" t="n">
        <v>906000</v>
      </c>
      <c r="F7" s="7" t="n">
        <v>1248000</v>
      </c>
    </row>
    <row r="8" spans="1:8">
      <c r="A8" s="4" t="s">
        <v>484</v>
      </c>
      <c r="D8" s="7" t="n">
        <v>342000</v>
      </c>
    </row>
    <row r="9" spans="1:8">
      <c r="A9" s="4" t="s">
        <v>485</v>
      </c>
      <c r="D9" s="7" t="n">
        <v>1367000</v>
      </c>
    </row>
    <row r="10" spans="1:8">
      <c r="A10" s="4" t="s">
        <v>360</v>
      </c>
    </row>
    <row r="11" spans="1:8">
      <c r="A11" s="3" t="s">
        <v>479</v>
      </c>
    </row>
    <row r="12" spans="1:8">
      <c r="A12" s="4" t="s">
        <v>482</v>
      </c>
      <c r="G12" s="7" t="n">
        <v>30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86</v>
      </c>
      <c r="B1" s="2" t="s">
        <v>89</v>
      </c>
      <c r="D1" s="2" t="s">
        <v>1</v>
      </c>
    </row>
    <row r="2" spans="1:6">
      <c r="B2" s="2" t="s">
        <v>2</v>
      </c>
      <c r="C2" s="2" t="s">
        <v>30</v>
      </c>
      <c r="D2" s="2" t="s">
        <v>2</v>
      </c>
      <c r="E2" s="2" t="s">
        <v>30</v>
      </c>
      <c r="F2" s="2" t="s">
        <v>28</v>
      </c>
    </row>
    <row r="3" spans="1:6">
      <c r="A3" s="3" t="s">
        <v>487</v>
      </c>
    </row>
    <row r="4" spans="1:6">
      <c r="A4" s="4" t="s">
        <v>488</v>
      </c>
      <c r="B4" s="7" t="n">
        <v>374148000</v>
      </c>
      <c r="C4" s="7" t="n">
        <v>325402000</v>
      </c>
      <c r="D4" s="7" t="n">
        <v>740535000</v>
      </c>
      <c r="E4" s="7" t="n">
        <v>654759000</v>
      </c>
    </row>
    <row r="5" spans="1:6">
      <c r="A5" s="4" t="s">
        <v>93</v>
      </c>
      <c r="B5" s="5" t="n">
        <v>139397000</v>
      </c>
      <c r="C5" s="5" t="n">
        <v>121045000</v>
      </c>
      <c r="D5" s="5" t="n">
        <v>272115000</v>
      </c>
      <c r="E5" s="5" t="n">
        <v>237247000</v>
      </c>
    </row>
    <row r="6" spans="1:6">
      <c r="A6" s="4" t="s">
        <v>489</v>
      </c>
      <c r="B6" s="5" t="n">
        <v>2166000</v>
      </c>
      <c r="C6" s="5" t="n">
        <v>2784000</v>
      </c>
      <c r="D6" s="5" t="n">
        <v>6092000</v>
      </c>
      <c r="E6" s="5" t="n">
        <v>4955000</v>
      </c>
    </row>
    <row r="7" spans="1:6">
      <c r="A7" s="4" t="s">
        <v>96</v>
      </c>
      <c r="B7" s="5" t="n">
        <v>41897000</v>
      </c>
      <c r="C7" s="5" t="n">
        <v>35890000</v>
      </c>
      <c r="D7" s="5" t="n">
        <v>72676000</v>
      </c>
      <c r="E7" s="5" t="n">
        <v>65770000</v>
      </c>
    </row>
    <row r="8" spans="1:6">
      <c r="A8" s="4" t="s">
        <v>490</v>
      </c>
      <c r="B8" s="5" t="n">
        <v>1012664000</v>
      </c>
      <c r="C8" s="5" t="n">
        <v>941187000</v>
      </c>
      <c r="D8" s="5" t="n">
        <v>1012664000</v>
      </c>
      <c r="E8" s="5" t="n">
        <v>941187000</v>
      </c>
      <c r="F8" s="7" t="n">
        <v>960875000</v>
      </c>
    </row>
    <row r="9" spans="1:6">
      <c r="A9" s="4" t="s">
        <v>148</v>
      </c>
      <c r="B9" s="5" t="n">
        <v>4379000</v>
      </c>
      <c r="C9" s="5" t="n">
        <v>4018000</v>
      </c>
      <c r="D9" s="5" t="n">
        <v>7672000</v>
      </c>
      <c r="E9" s="5" t="n">
        <v>8402000</v>
      </c>
    </row>
    <row r="10" spans="1:6">
      <c r="A10" s="4" t="s">
        <v>431</v>
      </c>
    </row>
    <row r="11" spans="1:6">
      <c r="A11" s="3" t="s">
        <v>487</v>
      </c>
    </row>
    <row r="12" spans="1:6">
      <c r="A12" s="4" t="s">
        <v>488</v>
      </c>
      <c r="B12" s="5" t="n">
        <v>238123000</v>
      </c>
      <c r="C12" s="5" t="n">
        <v>195424000</v>
      </c>
      <c r="D12" s="5" t="n">
        <v>499272000</v>
      </c>
      <c r="E12" s="5" t="n">
        <v>424344000</v>
      </c>
    </row>
    <row r="13" spans="1:6">
      <c r="A13" s="4" t="s">
        <v>93</v>
      </c>
      <c r="B13" s="5" t="n">
        <v>75160000</v>
      </c>
      <c r="C13" s="5" t="n">
        <v>59856000</v>
      </c>
      <c r="D13" s="5" t="n">
        <v>160478000</v>
      </c>
      <c r="E13" s="5" t="n">
        <v>130778000</v>
      </c>
    </row>
    <row r="14" spans="1:6">
      <c r="A14" s="4" t="s">
        <v>489</v>
      </c>
      <c r="B14" s="5" t="n">
        <v>0</v>
      </c>
      <c r="C14" s="5" t="n">
        <v>0</v>
      </c>
      <c r="D14" s="5" t="n">
        <v>0</v>
      </c>
      <c r="E14" s="5" t="n">
        <v>0</v>
      </c>
    </row>
    <row r="15" spans="1:6">
      <c r="A15" s="4" t="s">
        <v>96</v>
      </c>
      <c r="B15" s="5" t="n">
        <v>27701000</v>
      </c>
      <c r="C15" s="5" t="n">
        <v>20229000</v>
      </c>
      <c r="D15" s="5" t="n">
        <v>58426000</v>
      </c>
      <c r="E15" s="5" t="n">
        <v>49159000</v>
      </c>
    </row>
    <row r="16" spans="1:6">
      <c r="A16" s="4" t="s">
        <v>490</v>
      </c>
      <c r="B16" s="5" t="n">
        <v>782775000</v>
      </c>
      <c r="C16" s="5" t="n">
        <v>620550000</v>
      </c>
      <c r="D16" s="5" t="n">
        <v>782775000</v>
      </c>
      <c r="E16" s="5" t="n">
        <v>620550000</v>
      </c>
    </row>
    <row r="17" spans="1:6">
      <c r="A17" s="4" t="s">
        <v>437</v>
      </c>
    </row>
    <row r="18" spans="1:6">
      <c r="A18" s="3" t="s">
        <v>487</v>
      </c>
    </row>
    <row r="19" spans="1:6">
      <c r="A19" s="4" t="s">
        <v>488</v>
      </c>
      <c r="B19" s="5" t="n">
        <v>67487000</v>
      </c>
      <c r="C19" s="5" t="n">
        <v>67442000</v>
      </c>
      <c r="D19" s="5" t="n">
        <v>119439000</v>
      </c>
      <c r="E19" s="5" t="n">
        <v>114321000</v>
      </c>
    </row>
    <row r="20" spans="1:6">
      <c r="A20" s="4" t="s">
        <v>93</v>
      </c>
      <c r="B20" s="5" t="n">
        <v>21359000</v>
      </c>
      <c r="C20" s="5" t="n">
        <v>21922000</v>
      </c>
      <c r="D20" s="5" t="n">
        <v>37472000</v>
      </c>
      <c r="E20" s="5" t="n">
        <v>37127000</v>
      </c>
    </row>
    <row r="21" spans="1:6">
      <c r="A21" s="4" t="s">
        <v>489</v>
      </c>
      <c r="B21" s="5" t="n">
        <v>0</v>
      </c>
      <c r="C21" s="5" t="n">
        <v>0</v>
      </c>
      <c r="D21" s="5" t="n">
        <v>0</v>
      </c>
      <c r="E21" s="5" t="n">
        <v>0</v>
      </c>
    </row>
    <row r="22" spans="1:6">
      <c r="A22" s="4" t="s">
        <v>96</v>
      </c>
      <c r="B22" s="5" t="n">
        <v>6932000</v>
      </c>
      <c r="C22" s="5" t="n">
        <v>8347000</v>
      </c>
      <c r="D22" s="5" t="n">
        <v>9302000</v>
      </c>
      <c r="E22" s="5" t="n">
        <v>10261000</v>
      </c>
    </row>
    <row r="23" spans="1:6">
      <c r="A23" s="4" t="s">
        <v>490</v>
      </c>
      <c r="B23" s="5" t="n">
        <v>106484000</v>
      </c>
      <c r="C23" s="5" t="n">
        <v>190752000</v>
      </c>
      <c r="D23" s="5" t="n">
        <v>106484000</v>
      </c>
      <c r="E23" s="5" t="n">
        <v>190752000</v>
      </c>
    </row>
    <row r="24" spans="1:6">
      <c r="A24" s="4" t="s">
        <v>491</v>
      </c>
    </row>
    <row r="25" spans="1:6">
      <c r="A25" s="3" t="s">
        <v>487</v>
      </c>
    </row>
    <row r="26" spans="1:6">
      <c r="A26" s="4" t="s">
        <v>488</v>
      </c>
      <c r="B26" s="5" t="n">
        <v>305610000</v>
      </c>
      <c r="C26" s="5" t="n">
        <v>262866000</v>
      </c>
      <c r="D26" s="5" t="n">
        <v>618711000</v>
      </c>
      <c r="E26" s="5" t="n">
        <v>538665000</v>
      </c>
    </row>
    <row r="27" spans="1:6">
      <c r="A27" s="4" t="s">
        <v>93</v>
      </c>
      <c r="B27" s="5" t="n">
        <v>96519000</v>
      </c>
      <c r="C27" s="5" t="n">
        <v>81778000</v>
      </c>
      <c r="D27" s="5" t="n">
        <v>197950000</v>
      </c>
      <c r="E27" s="5" t="n">
        <v>167905000</v>
      </c>
    </row>
    <row r="28" spans="1:6">
      <c r="A28" s="4" t="s">
        <v>489</v>
      </c>
      <c r="B28" s="5" t="n">
        <v>0</v>
      </c>
      <c r="C28" s="5" t="n">
        <v>0</v>
      </c>
      <c r="D28" s="5" t="n">
        <v>0</v>
      </c>
      <c r="E28" s="5" t="n">
        <v>0</v>
      </c>
    </row>
    <row r="29" spans="1:6">
      <c r="A29" s="4" t="s">
        <v>96</v>
      </c>
      <c r="B29" s="5" t="n">
        <v>34633000</v>
      </c>
      <c r="C29" s="5" t="n">
        <v>28576000</v>
      </c>
      <c r="D29" s="5" t="n">
        <v>67728000</v>
      </c>
      <c r="E29" s="5" t="n">
        <v>59420000</v>
      </c>
    </row>
    <row r="30" spans="1:6">
      <c r="A30" s="4" t="s">
        <v>490</v>
      </c>
      <c r="B30" s="5" t="n">
        <v>889259000</v>
      </c>
      <c r="C30" s="5" t="n">
        <v>811302000</v>
      </c>
      <c r="D30" s="5" t="n">
        <v>889259000</v>
      </c>
      <c r="E30" s="5" t="n">
        <v>811302000</v>
      </c>
    </row>
    <row r="31" spans="1:6">
      <c r="A31" s="4" t="s">
        <v>148</v>
      </c>
      <c r="B31" s="5" t="n">
        <v>2963000</v>
      </c>
      <c r="C31" s="5" t="n">
        <v>1173000</v>
      </c>
      <c r="D31" s="5" t="n">
        <v>4865000</v>
      </c>
      <c r="E31" s="5" t="n">
        <v>2590000</v>
      </c>
    </row>
    <row r="32" spans="1:6">
      <c r="A32" s="4" t="s">
        <v>438</v>
      </c>
    </row>
    <row r="33" spans="1:6">
      <c r="A33" s="3" t="s">
        <v>487</v>
      </c>
    </row>
    <row r="34" spans="1:6">
      <c r="A34" s="4" t="s">
        <v>488</v>
      </c>
      <c r="B34" s="5" t="n">
        <v>68538000</v>
      </c>
      <c r="C34" s="5" t="n">
        <v>62536000</v>
      </c>
      <c r="D34" s="5" t="n">
        <v>121824000</v>
      </c>
      <c r="E34" s="5" t="n">
        <v>116094000</v>
      </c>
    </row>
    <row r="35" spans="1:6">
      <c r="A35" s="4" t="s">
        <v>93</v>
      </c>
      <c r="B35" s="5" t="n">
        <v>42878000</v>
      </c>
      <c r="C35" s="5" t="n">
        <v>39267000</v>
      </c>
      <c r="D35" s="5" t="n">
        <v>74165000</v>
      </c>
      <c r="E35" s="5" t="n">
        <v>69342000</v>
      </c>
    </row>
    <row r="36" spans="1:6">
      <c r="A36" s="4" t="s">
        <v>489</v>
      </c>
      <c r="B36" s="5" t="n">
        <v>0</v>
      </c>
      <c r="D36" s="5" t="n">
        <v>0</v>
      </c>
      <c r="E36" s="5" t="n">
        <v>0</v>
      </c>
    </row>
    <row r="37" spans="1:6">
      <c r="A37" s="4" t="s">
        <v>96</v>
      </c>
      <c r="B37" s="5" t="n">
        <v>5098000</v>
      </c>
      <c r="C37" s="5" t="n">
        <v>4530000</v>
      </c>
      <c r="D37" s="5" t="n">
        <v>-1144000</v>
      </c>
      <c r="E37" s="5" t="n">
        <v>1395000</v>
      </c>
    </row>
    <row r="38" spans="1:6">
      <c r="A38" s="4" t="s">
        <v>490</v>
      </c>
      <c r="B38" s="5" t="n">
        <v>107244000</v>
      </c>
      <c r="C38" s="5" t="n">
        <v>109022000</v>
      </c>
      <c r="D38" s="5" t="n">
        <v>107244000</v>
      </c>
      <c r="E38" s="5" t="n">
        <v>109022000</v>
      </c>
    </row>
    <row r="39" spans="1:6">
      <c r="A39" s="4" t="s">
        <v>148</v>
      </c>
      <c r="B39" s="5" t="n">
        <v>1416000</v>
      </c>
      <c r="C39" s="5" t="n">
        <v>2845000</v>
      </c>
      <c r="D39" s="5" t="n">
        <v>2807000</v>
      </c>
      <c r="E39" s="5" t="n">
        <v>5812000</v>
      </c>
    </row>
    <row r="40" spans="1:6">
      <c r="A40" s="4" t="s">
        <v>492</v>
      </c>
    </row>
    <row r="41" spans="1:6">
      <c r="A41" s="3" t="s">
        <v>487</v>
      </c>
    </row>
    <row r="42" spans="1:6">
      <c r="A42" s="4" t="s">
        <v>489</v>
      </c>
      <c r="B42" s="5" t="n">
        <v>1303000</v>
      </c>
      <c r="C42" s="5" t="n">
        <v>877000</v>
      </c>
      <c r="D42" s="5" t="n">
        <v>2836000</v>
      </c>
      <c r="E42" s="5" t="n">
        <v>1462000</v>
      </c>
    </row>
    <row r="43" spans="1:6">
      <c r="A43" s="4" t="s">
        <v>96</v>
      </c>
      <c r="B43" s="5" t="n">
        <v>1303000</v>
      </c>
      <c r="C43" s="5" t="n">
        <v>877000</v>
      </c>
      <c r="D43" s="5" t="n">
        <v>2836000</v>
      </c>
      <c r="E43" s="5" t="n">
        <v>1462000</v>
      </c>
    </row>
    <row r="44" spans="1:6">
      <c r="A44" s="4" t="s">
        <v>490</v>
      </c>
      <c r="B44" s="5" t="n">
        <v>16161000</v>
      </c>
      <c r="C44" s="5" t="n">
        <v>20863000</v>
      </c>
      <c r="D44" s="5" t="n">
        <v>16161000</v>
      </c>
      <c r="E44" s="5" t="n">
        <v>20863000</v>
      </c>
    </row>
    <row r="45" spans="1:6">
      <c r="A45" s="4" t="s">
        <v>148</v>
      </c>
      <c r="B45" s="5" t="n">
        <v>0</v>
      </c>
      <c r="C45" s="5" t="n">
        <v>0</v>
      </c>
      <c r="D45" s="5" t="n">
        <v>0</v>
      </c>
      <c r="E45" s="5" t="n">
        <v>0</v>
      </c>
    </row>
    <row r="46" spans="1:6">
      <c r="A46" s="4" t="s">
        <v>493</v>
      </c>
    </row>
    <row r="47" spans="1:6">
      <c r="A47" s="3" t="s">
        <v>487</v>
      </c>
    </row>
    <row r="48" spans="1:6">
      <c r="A48" s="4" t="s">
        <v>489</v>
      </c>
      <c r="B48" s="5" t="n">
        <v>863000</v>
      </c>
      <c r="C48" s="5" t="n">
        <v>1907000</v>
      </c>
      <c r="D48" s="5" t="n">
        <v>3256000</v>
      </c>
      <c r="E48" s="5" t="n">
        <v>3493000</v>
      </c>
    </row>
    <row r="49" spans="1:6">
      <c r="A49" s="4" t="s">
        <v>96</v>
      </c>
      <c r="B49" s="5" t="n">
        <v>863000</v>
      </c>
      <c r="C49" s="5" t="n">
        <v>1907000</v>
      </c>
      <c r="D49" s="5" t="n">
        <v>3256000</v>
      </c>
      <c r="E49" s="5" t="n">
        <v>3493000</v>
      </c>
    </row>
    <row r="50" spans="1:6">
      <c r="A50" s="4" t="s">
        <v>490</v>
      </c>
      <c r="B50" s="5" t="n">
        <v>0</v>
      </c>
      <c r="C50" s="5" t="n">
        <v>0</v>
      </c>
      <c r="D50" s="5" t="n">
        <v>0</v>
      </c>
      <c r="E50" s="5" t="n">
        <v>0</v>
      </c>
    </row>
    <row r="51" spans="1:6">
      <c r="A51" s="4" t="s">
        <v>148</v>
      </c>
      <c r="B51" s="5" t="n">
        <v>0</v>
      </c>
      <c r="C51" s="5" t="n">
        <v>0</v>
      </c>
      <c r="D51" s="5" t="n">
        <v>0</v>
      </c>
      <c r="E51" s="5" t="n">
        <v>0</v>
      </c>
    </row>
    <row r="52" spans="1:6">
      <c r="A52" s="4" t="s">
        <v>494</v>
      </c>
    </row>
    <row r="53" spans="1:6">
      <c r="A53" s="3" t="s">
        <v>487</v>
      </c>
    </row>
    <row r="54" spans="1:6">
      <c r="A54" s="4" t="s">
        <v>488</v>
      </c>
      <c r="B54" s="5" t="n">
        <v>342473000</v>
      </c>
      <c r="C54" s="5" t="n">
        <v>297279000</v>
      </c>
      <c r="D54" s="5" t="n">
        <v>673869000</v>
      </c>
      <c r="E54" s="5" t="n">
        <v>596567000</v>
      </c>
    </row>
    <row r="55" spans="1:6">
      <c r="A55" s="4" t="s">
        <v>495</v>
      </c>
    </row>
    <row r="56" spans="1:6">
      <c r="A56" s="3" t="s">
        <v>487</v>
      </c>
    </row>
    <row r="57" spans="1:6">
      <c r="A57" s="4" t="s">
        <v>488</v>
      </c>
      <c r="B57" s="7" t="n">
        <v>31675000</v>
      </c>
      <c r="C57" s="7" t="n">
        <v>28123000</v>
      </c>
      <c r="D57" s="7" t="n">
        <v>66666000</v>
      </c>
      <c r="E57" s="7" t="n">
        <v>5819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6</v>
      </c>
      <c r="B1" s="2" t="s">
        <v>89</v>
      </c>
      <c r="D1" s="2" t="s">
        <v>1</v>
      </c>
    </row>
    <row r="2" spans="1:5">
      <c r="B2" s="2" t="s">
        <v>2</v>
      </c>
      <c r="C2" s="2" t="s">
        <v>30</v>
      </c>
      <c r="D2" s="2" t="s">
        <v>2</v>
      </c>
      <c r="E2" s="2" t="s">
        <v>30</v>
      </c>
    </row>
    <row r="3" spans="1:5">
      <c r="A3" s="3" t="s">
        <v>497</v>
      </c>
    </row>
    <row r="4" spans="1:5">
      <c r="A4" s="4" t="s">
        <v>498</v>
      </c>
      <c r="B4" s="7" t="n">
        <v>374148</v>
      </c>
      <c r="C4" s="7" t="n">
        <v>325402</v>
      </c>
      <c r="D4" s="7" t="n">
        <v>740535</v>
      </c>
      <c r="E4" s="7" t="n">
        <v>654759</v>
      </c>
    </row>
    <row r="5" spans="1:5">
      <c r="A5" s="4" t="s">
        <v>499</v>
      </c>
    </row>
    <row r="6" spans="1:5">
      <c r="A6" s="3" t="s">
        <v>497</v>
      </c>
    </row>
    <row r="7" spans="1:5">
      <c r="A7" s="4" t="s">
        <v>498</v>
      </c>
      <c r="B7" s="5" t="n">
        <v>86891</v>
      </c>
      <c r="C7" s="5" t="n">
        <v>74379</v>
      </c>
      <c r="D7" s="5" t="n">
        <v>170941</v>
      </c>
      <c r="E7" s="5" t="n">
        <v>166015</v>
      </c>
    </row>
    <row r="8" spans="1:5">
      <c r="A8" s="4" t="s">
        <v>495</v>
      </c>
    </row>
    <row r="9" spans="1:5">
      <c r="A9" s="3" t="s">
        <v>497</v>
      </c>
    </row>
    <row r="10" spans="1:5">
      <c r="A10" s="4" t="s">
        <v>498</v>
      </c>
      <c r="B10" s="5" t="n">
        <v>31675</v>
      </c>
      <c r="C10" s="5" t="n">
        <v>28123</v>
      </c>
      <c r="D10" s="5" t="n">
        <v>66666</v>
      </c>
      <c r="E10" s="5" t="n">
        <v>58192</v>
      </c>
    </row>
    <row r="11" spans="1:5">
      <c r="A11" s="4" t="s">
        <v>494</v>
      </c>
    </row>
    <row r="12" spans="1:5">
      <c r="A12" s="3" t="s">
        <v>497</v>
      </c>
    </row>
    <row r="13" spans="1:5">
      <c r="A13" s="4" t="s">
        <v>498</v>
      </c>
      <c r="B13" s="7" t="n">
        <v>342473</v>
      </c>
      <c r="C13" s="7" t="n">
        <v>297279</v>
      </c>
      <c r="D13" s="7" t="n">
        <v>673869</v>
      </c>
      <c r="E13" s="7" t="n">
        <v>5965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0</v>
      </c>
      <c r="B1" s="2" t="s">
        <v>89</v>
      </c>
      <c r="E1" s="2" t="s">
        <v>1</v>
      </c>
    </row>
    <row r="2" spans="1:7">
      <c r="B2" s="2" t="s">
        <v>2</v>
      </c>
      <c r="C2" s="2" t="s">
        <v>30</v>
      </c>
      <c r="D2" s="2" t="s">
        <v>31</v>
      </c>
      <c r="E2" s="2" t="s">
        <v>2</v>
      </c>
      <c r="F2" s="2" t="s">
        <v>30</v>
      </c>
      <c r="G2" s="2" t="s">
        <v>28</v>
      </c>
    </row>
    <row r="3" spans="1:7">
      <c r="A3" s="3" t="s">
        <v>501</v>
      </c>
    </row>
    <row r="4" spans="1:7">
      <c r="A4" s="4" t="s">
        <v>502</v>
      </c>
      <c r="B4" s="7" t="n">
        <v>1813000</v>
      </c>
      <c r="C4" s="7" t="n">
        <v>594000</v>
      </c>
      <c r="E4" s="7" t="n">
        <v>1813000</v>
      </c>
      <c r="F4" s="7" t="n">
        <v>594000</v>
      </c>
      <c r="G4" s="7" t="n">
        <v>1813000</v>
      </c>
    </row>
    <row r="5" spans="1:7">
      <c r="A5" s="4" t="s">
        <v>503</v>
      </c>
      <c r="D5" s="7" t="n">
        <v>65</v>
      </c>
      <c r="F5" s="7" t="n">
        <v>3762</v>
      </c>
    </row>
    <row r="6" spans="1:7">
      <c r="A6" s="4" t="s">
        <v>504</v>
      </c>
      <c r="D6" s="9" t="n">
        <v>0.01</v>
      </c>
      <c r="F6" s="9" t="n">
        <v>0.06</v>
      </c>
    </row>
    <row r="7" spans="1:7">
      <c r="A7" s="4" t="s">
        <v>505</v>
      </c>
      <c r="B7" s="5" t="n">
        <v>42605000</v>
      </c>
      <c r="C7" s="5" t="n">
        <v>36436000</v>
      </c>
      <c r="E7" s="5" t="n">
        <v>74068000</v>
      </c>
      <c r="F7" s="7" t="n">
        <v>66140000</v>
      </c>
    </row>
    <row r="8" spans="1:7">
      <c r="A8" s="4" t="s">
        <v>506</v>
      </c>
      <c r="B8" s="5" t="n">
        <v>13582000</v>
      </c>
      <c r="C8" s="5" t="n">
        <v>11594000</v>
      </c>
      <c r="E8" s="5" t="n">
        <v>24523000</v>
      </c>
      <c r="F8" s="5" t="n">
        <v>17402000</v>
      </c>
    </row>
    <row r="9" spans="1:7">
      <c r="A9" s="4" t="s">
        <v>507</v>
      </c>
      <c r="B9" s="7" t="n">
        <v>29023000</v>
      </c>
      <c r="C9" s="7" t="n">
        <v>24842000</v>
      </c>
      <c r="E9" s="7" t="n">
        <v>49545000</v>
      </c>
      <c r="F9" s="7" t="n">
        <v>48738000</v>
      </c>
    </row>
    <row r="10" spans="1:7">
      <c r="A10" s="4" t="s">
        <v>508</v>
      </c>
      <c r="B10" s="5" t="n">
        <v>57750</v>
      </c>
      <c r="C10" s="5" t="n">
        <v>59739</v>
      </c>
      <c r="E10" s="5" t="n">
        <v>57969</v>
      </c>
      <c r="F10" s="5" t="n">
        <v>59998</v>
      </c>
    </row>
    <row r="11" spans="1:7">
      <c r="A11" s="4" t="s">
        <v>509</v>
      </c>
      <c r="B11" s="5" t="n">
        <v>55161</v>
      </c>
      <c r="C11" s="5" t="n">
        <v>57430</v>
      </c>
      <c r="E11" s="5" t="n">
        <v>55487</v>
      </c>
      <c r="F11" s="5" t="n">
        <v>57572</v>
      </c>
    </row>
    <row r="12" spans="1:7">
      <c r="A12" s="4" t="s">
        <v>510</v>
      </c>
      <c r="B12" s="5" t="n">
        <v>2589</v>
      </c>
      <c r="C12" s="5" t="n">
        <v>2309</v>
      </c>
      <c r="E12" s="5" t="n">
        <v>2482</v>
      </c>
      <c r="F12" s="5" t="n">
        <v>2426</v>
      </c>
    </row>
    <row r="13" spans="1:7">
      <c r="A13" s="4" t="s">
        <v>124</v>
      </c>
      <c r="B13" s="7" t="n">
        <v>59000</v>
      </c>
      <c r="C13" s="7" t="n">
        <v>105000</v>
      </c>
      <c r="E13" s="7" t="n">
        <v>423000</v>
      </c>
      <c r="F13" s="7" t="n">
        <v>342000</v>
      </c>
    </row>
    <row r="14" spans="1:7">
      <c r="A14" s="4" t="s">
        <v>511</v>
      </c>
      <c r="B14" s="7" t="n">
        <v>28964000</v>
      </c>
      <c r="C14" s="7" t="n">
        <v>24737000</v>
      </c>
      <c r="E14" s="7" t="n">
        <v>49122000</v>
      </c>
      <c r="F14" s="7" t="n">
        <v>48396000</v>
      </c>
    </row>
    <row r="15" spans="1:7">
      <c r="A15" s="4" t="s">
        <v>512</v>
      </c>
      <c r="B15" s="9" t="n">
        <v>0.53</v>
      </c>
      <c r="C15" s="9" t="n">
        <v>0.43</v>
      </c>
      <c r="E15" s="9" t="n">
        <v>0.89</v>
      </c>
      <c r="F15" s="9" t="n">
        <v>0.84</v>
      </c>
    </row>
    <row r="16" spans="1:7">
      <c r="A16" s="4" t="s">
        <v>513</v>
      </c>
    </row>
    <row r="17" spans="1:7">
      <c r="A17" s="3" t="s">
        <v>501</v>
      </c>
    </row>
    <row r="18" spans="1:7">
      <c r="A18" s="4" t="s">
        <v>502</v>
      </c>
      <c r="D18" s="7" t="n">
        <v>14312000</v>
      </c>
      <c r="G18" s="7" t="n">
        <v>13985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30</v>
      </c>
    </row>
    <row r="3" spans="1:3">
      <c r="A3" s="3" t="s">
        <v>127</v>
      </c>
    </row>
    <row r="4" spans="1:3">
      <c r="A4" s="4" t="s">
        <v>100</v>
      </c>
      <c r="B4" s="7" t="n">
        <v>49545</v>
      </c>
      <c r="C4" s="7" t="n">
        <v>48738</v>
      </c>
    </row>
    <row r="5" spans="1:3">
      <c r="A5" s="3" t="s">
        <v>128</v>
      </c>
    </row>
    <row r="6" spans="1:3">
      <c r="A6" s="4" t="s">
        <v>129</v>
      </c>
      <c r="B6" s="5" t="n">
        <v>10402</v>
      </c>
      <c r="C6" s="5" t="n">
        <v>10675</v>
      </c>
    </row>
    <row r="7" spans="1:3">
      <c r="A7" s="4" t="s">
        <v>130</v>
      </c>
      <c r="B7" s="5" t="n">
        <v>902</v>
      </c>
      <c r="C7" s="5" t="n">
        <v>0</v>
      </c>
    </row>
    <row r="8" spans="1:3">
      <c r="A8" s="4" t="s">
        <v>131</v>
      </c>
      <c r="B8" s="5" t="n">
        <v>1005</v>
      </c>
      <c r="C8" s="5" t="n">
        <v>-1130</v>
      </c>
    </row>
    <row r="9" spans="1:3">
      <c r="A9" s="4" t="s">
        <v>42</v>
      </c>
      <c r="B9" s="5" t="n">
        <v>-27</v>
      </c>
      <c r="C9" s="5" t="n">
        <v>-32</v>
      </c>
    </row>
    <row r="10" spans="1:3">
      <c r="A10" s="4" t="s">
        <v>132</v>
      </c>
      <c r="B10" s="5" t="n">
        <v>10773</v>
      </c>
      <c r="C10" s="5" t="n">
        <v>9636</v>
      </c>
    </row>
    <row r="11" spans="1:3">
      <c r="A11" s="4" t="s">
        <v>133</v>
      </c>
      <c r="B11" s="5" t="n">
        <v>669</v>
      </c>
      <c r="C11" s="5" t="n">
        <v>936</v>
      </c>
    </row>
    <row r="12" spans="1:3">
      <c r="A12" s="4" t="s">
        <v>134</v>
      </c>
      <c r="B12" s="5" t="n">
        <v>29</v>
      </c>
    </row>
    <row r="13" spans="1:3">
      <c r="A13" s="4" t="s">
        <v>135</v>
      </c>
      <c r="B13" s="5" t="n">
        <v>29</v>
      </c>
      <c r="C13" s="5" t="n">
        <v>779</v>
      </c>
    </row>
    <row r="14" spans="1:3">
      <c r="A14" s="4" t="s">
        <v>136</v>
      </c>
      <c r="B14" s="5" t="n">
        <v>-754</v>
      </c>
      <c r="C14" s="5" t="n">
        <v>1518</v>
      </c>
    </row>
    <row r="15" spans="1:3">
      <c r="A15" s="4" t="s">
        <v>137</v>
      </c>
      <c r="B15" s="5" t="n">
        <v>8032</v>
      </c>
      <c r="C15" s="5" t="n">
        <v>0</v>
      </c>
    </row>
    <row r="16" spans="1:3">
      <c r="A16" s="3" t="s">
        <v>138</v>
      </c>
    </row>
    <row r="17" spans="1:3">
      <c r="A17" s="4" t="s">
        <v>139</v>
      </c>
      <c r="B17" s="5" t="n">
        <v>18546</v>
      </c>
      <c r="C17" s="5" t="n">
        <v>15353</v>
      </c>
    </row>
    <row r="18" spans="1:3">
      <c r="A18" s="4" t="s">
        <v>140</v>
      </c>
      <c r="B18" s="5" t="n">
        <v>-69615</v>
      </c>
      <c r="C18" s="5" t="n">
        <v>-33533</v>
      </c>
    </row>
    <row r="19" spans="1:3">
      <c r="A19" s="4" t="s">
        <v>141</v>
      </c>
      <c r="B19" s="5" t="n">
        <v>11309</v>
      </c>
      <c r="C19" s="5" t="n">
        <v>-14289</v>
      </c>
    </row>
    <row r="20" spans="1:3">
      <c r="A20" s="4" t="s">
        <v>142</v>
      </c>
      <c r="B20" s="5" t="n">
        <v>205</v>
      </c>
      <c r="C20" s="5" t="n">
        <v>205</v>
      </c>
    </row>
    <row r="21" spans="1:3">
      <c r="A21" s="4" t="s">
        <v>38</v>
      </c>
      <c r="B21" s="5" t="n">
        <v>-4005</v>
      </c>
      <c r="C21" s="5" t="n">
        <v>-2021</v>
      </c>
    </row>
    <row r="22" spans="1:3">
      <c r="A22" s="4" t="s">
        <v>143</v>
      </c>
      <c r="B22" s="5" t="n">
        <v>15305</v>
      </c>
      <c r="C22" s="5" t="n">
        <v>25725</v>
      </c>
    </row>
    <row r="23" spans="1:3">
      <c r="A23" s="4" t="s">
        <v>144</v>
      </c>
      <c r="B23" s="5" t="n">
        <v>-2614</v>
      </c>
      <c r="C23" s="5" t="n">
        <v>-3089</v>
      </c>
    </row>
    <row r="24" spans="1:3">
      <c r="A24" s="4" t="s">
        <v>145</v>
      </c>
      <c r="B24" s="5" t="n">
        <v>-175</v>
      </c>
      <c r="C24" s="5" t="n">
        <v>-980</v>
      </c>
    </row>
    <row r="25" spans="1:3">
      <c r="A25" s="4" t="s">
        <v>146</v>
      </c>
      <c r="B25" s="5" t="n">
        <v>49474</v>
      </c>
      <c r="C25" s="5" t="n">
        <v>58491</v>
      </c>
    </row>
    <row r="26" spans="1:3">
      <c r="A26" s="3" t="s">
        <v>147</v>
      </c>
    </row>
    <row r="27" spans="1:3">
      <c r="A27" s="4" t="s">
        <v>148</v>
      </c>
      <c r="B27" s="5" t="n">
        <v>-7672</v>
      </c>
      <c r="C27" s="5" t="n">
        <v>-8402</v>
      </c>
    </row>
    <row r="28" spans="1:3">
      <c r="A28" s="4" t="s">
        <v>149</v>
      </c>
      <c r="B28" s="5" t="n">
        <v>-32508</v>
      </c>
      <c r="C28" s="5" t="n">
        <v>-13210</v>
      </c>
    </row>
    <row r="29" spans="1:3">
      <c r="A29" s="4" t="s">
        <v>150</v>
      </c>
      <c r="B29" s="5" t="n">
        <v>44149</v>
      </c>
      <c r="C29" s="5" t="n">
        <v>14052</v>
      </c>
    </row>
    <row r="30" spans="1:3">
      <c r="A30" s="4" t="s">
        <v>151</v>
      </c>
      <c r="B30" s="5" t="n">
        <v>221</v>
      </c>
      <c r="C30" s="5" t="n">
        <v>0</v>
      </c>
    </row>
    <row r="31" spans="1:3">
      <c r="A31" s="4" t="s">
        <v>152</v>
      </c>
      <c r="B31" s="5" t="n">
        <v>-17396</v>
      </c>
      <c r="C31" s="5" t="n">
        <v>0</v>
      </c>
    </row>
    <row r="32" spans="1:3">
      <c r="A32" s="4" t="s">
        <v>153</v>
      </c>
      <c r="B32" s="5" t="n">
        <v>-13206</v>
      </c>
      <c r="C32" s="5" t="n">
        <v>-7560</v>
      </c>
    </row>
    <row r="33" spans="1:3">
      <c r="A33" s="3" t="s">
        <v>154</v>
      </c>
    </row>
    <row r="34" spans="1:3">
      <c r="A34" s="4" t="s">
        <v>155</v>
      </c>
      <c r="B34" s="5" t="n">
        <v>-63941</v>
      </c>
      <c r="C34" s="5" t="n">
        <v>-41070</v>
      </c>
    </row>
    <row r="35" spans="1:3">
      <c r="A35" s="4" t="s">
        <v>156</v>
      </c>
      <c r="B35" s="5" t="n">
        <v>5649</v>
      </c>
      <c r="C35" s="5" t="n">
        <v>3708</v>
      </c>
    </row>
    <row r="36" spans="1:3">
      <c r="A36" s="4" t="s">
        <v>157</v>
      </c>
      <c r="B36" s="5" t="n">
        <v>-5321</v>
      </c>
      <c r="C36" s="5" t="n">
        <v>-6281</v>
      </c>
    </row>
    <row r="37" spans="1:3">
      <c r="A37" s="4" t="s">
        <v>158</v>
      </c>
      <c r="B37" s="5" t="n">
        <v>-63613</v>
      </c>
      <c r="C37" s="5" t="n">
        <v>-47402</v>
      </c>
    </row>
    <row r="38" spans="1:3">
      <c r="A38" s="4" t="s">
        <v>159</v>
      </c>
      <c r="B38" s="5" t="n">
        <v>641</v>
      </c>
      <c r="C38" s="5" t="n">
        <v>328</v>
      </c>
    </row>
    <row r="39" spans="1:3">
      <c r="A39" s="4" t="s">
        <v>160</v>
      </c>
      <c r="B39" s="5" t="n">
        <v>0</v>
      </c>
      <c r="C39" s="5" t="n">
        <v>-3759</v>
      </c>
    </row>
    <row r="40" spans="1:3">
      <c r="A40" s="4" t="s">
        <v>161</v>
      </c>
      <c r="B40" s="5" t="n">
        <v>-26704</v>
      </c>
      <c r="C40" s="5" t="n">
        <v>3857</v>
      </c>
    </row>
    <row r="41" spans="1:3">
      <c r="A41" s="4" t="s">
        <v>162</v>
      </c>
      <c r="B41" s="5" t="n">
        <v>126115</v>
      </c>
      <c r="C41" s="5" t="n">
        <v>72414</v>
      </c>
    </row>
    <row r="42" spans="1:3">
      <c r="A42" s="4" t="s">
        <v>163</v>
      </c>
      <c r="B42" s="7" t="n">
        <v>99411</v>
      </c>
      <c r="C42" s="7" t="n">
        <v>76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49:39Z</dcterms:created>
  <dcterms:modified xmlns:dcterms="http://purl.org/dc/terms/" xmlns:xsi="http://www.w3.org/2001/XMLSchema-instance" xsi:type="dcterms:W3CDTF">2017-08-04T14:49:39Z</dcterms:modified>
</cp:coreProperties>
</file>